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Organization and Summary of Sig" sheetId="6" r:id="rId6"/>
    <s:sheet name="Property and Equipment" sheetId="7" r:id="rId7"/>
    <s:sheet name="Acquisitions" sheetId="8" r:id="rId8"/>
    <s:sheet name="Depletion, depreciation, accret" sheetId="9" r:id="rId9"/>
    <s:sheet name="Asset Retirement Obligations" sheetId="10" r:id="rId10"/>
    <s:sheet name="Revolving Credit Facility" sheetId="11" r:id="rId11"/>
    <s:sheet name="Commodity Derivative Instrument" sheetId="12" r:id="rId12"/>
    <s:sheet name="Fair Value Measurements" sheetId="13" r:id="rId13"/>
    <s:sheet name="Interest Expense" sheetId="14" r:id="rId14"/>
    <s:sheet name="Shareholders' Equity" sheetId="15" r:id="rId15"/>
    <s:sheet name="Earnings per Share" sheetId="16" r:id="rId16"/>
    <s:sheet name="Stock-Based Compensation" sheetId="17" r:id="rId17"/>
    <s:sheet name="Income Taxes" sheetId="18" r:id="rId18"/>
    <s:sheet name="Related Party Transactions" sheetId="19" r:id="rId19"/>
    <s:sheet name="Other Commitments and Contingen" sheetId="20" r:id="rId20"/>
    <s:sheet name="Supplemental Schedule of Inform" sheetId="21" r:id="rId21"/>
    <s:sheet name="Subsequent Events" sheetId="22" r:id="rId22"/>
    <s:sheet name="Organization and Summary of S23" sheetId="23" r:id="rId23"/>
    <s:sheet name="Organization and Summary of S24" sheetId="24" r:id="rId24"/>
    <s:sheet name="Property and Equipment (Tables)" sheetId="25" r:id="rId25"/>
    <s:sheet name="Acquisitions (Tables)" sheetId="26" r:id="rId26"/>
    <s:sheet name="Depletion, depreciation, accr27" sheetId="27" r:id="rId27"/>
    <s:sheet name="Asset Retirement Obligations (T" sheetId="28" r:id="rId28"/>
    <s:sheet name="Commodity Derivative Instrume29" sheetId="29" r:id="rId29"/>
    <s:sheet name="Fair Value Measurements (Tables" sheetId="30" r:id="rId30"/>
    <s:sheet name="Interest Expense (Tables)" sheetId="31" r:id="rId31"/>
    <s:sheet name="Shareholders' Equity (Tables)" sheetId="32" r:id="rId32"/>
    <s:sheet name="Earnings per Share (Tables)" sheetId="33" r:id="rId33"/>
    <s:sheet name="Stock-Based Compensation (Table" sheetId="34" r:id="rId34"/>
    <s:sheet name="Related Party Transactions (Tab" sheetId="35" r:id="rId35"/>
    <s:sheet name="Other Commitments and Conting36" sheetId="36" r:id="rId36"/>
    <s:sheet name="Supplemental Schedule of Info37" sheetId="37" r:id="rId37"/>
    <s:sheet name="Organization and Summary of S38" sheetId="38" r:id="rId38"/>
    <s:sheet name="Property and Equipment (Narrati" sheetId="39" r:id="rId39"/>
    <s:sheet name="Property and Equipment (Schedul" sheetId="40" r:id="rId40"/>
    <s:sheet name="Property and Equipment (Sched41" sheetId="41" r:id="rId41"/>
    <s:sheet name="Acquisitions (Narrative) (Detai" sheetId="42" r:id="rId42"/>
    <s:sheet name="Acquisitions (Schedule of Fair " sheetId="43" r:id="rId43"/>
    <s:sheet name="Acquisitions (Schedule of Pro F" sheetId="44" r:id="rId44"/>
    <s:sheet name="Depletion, depreciation, accr45" sheetId="45" r:id="rId45"/>
    <s:sheet name="Asset Retirement Obligations (S" sheetId="46" r:id="rId46"/>
    <s:sheet name="Revolving Credit Facility (Deta" sheetId="47" r:id="rId47"/>
    <s:sheet name="Commodity Derivative Instrume48" sheetId="48" r:id="rId48"/>
    <s:sheet name="Commodity Derivative Instrume49" sheetId="49" r:id="rId49"/>
    <s:sheet name="Commodity Derivative Instrume50" sheetId="50" r:id="rId50"/>
    <s:sheet name="Commodity Derivative Instrume51" sheetId="51" r:id="rId51"/>
    <s:sheet name="Commodity Derivative Instrume52" sheetId="52" r:id="rId52"/>
    <s:sheet name="Fair Value Measurements (Detail" sheetId="53" r:id="rId53"/>
    <s:sheet name="Interest Expense (Details)" sheetId="54" r:id="rId54"/>
    <s:sheet name="Shareholders' Equity (Common St" sheetId="55" r:id="rId55"/>
    <s:sheet name="Shareholders' Equity (Sale of C" sheetId="56" r:id="rId56"/>
    <s:sheet name="Earnings per Share (Details)" sheetId="57" r:id="rId57"/>
    <s:sheet name="Stock-Based Compensation (Narra" sheetId="58" r:id="rId58"/>
    <s:sheet name="Stock-Based Compensation (Stock" sheetId="59" r:id="rId59"/>
    <s:sheet name="Stock-Based Compensation (Non-Q" sheetId="60" r:id="rId60"/>
    <s:sheet name="Stock-Based Compensation (Sto61" sheetId="61" r:id="rId61"/>
    <s:sheet name="Stock-Based Compensation (Sto62" sheetId="62" r:id="rId62"/>
    <s:sheet name="Stock-Based Compensation (Issue" sheetId="63" r:id="rId63"/>
    <s:sheet name="Stock-Based Compensation (Restr" sheetId="64" r:id="rId64"/>
    <s:sheet name="Income Taxes (Narrative) (Detai" sheetId="65" r:id="rId65"/>
    <s:sheet name="Related Party Transactions (Det" sheetId="66" r:id="rId66"/>
    <s:sheet name="Other Commitments and Conting67" sheetId="67" r:id="rId67"/>
    <s:sheet name="Other Commitments and Conting68" sheetId="68" r:id="rId68"/>
    <s:sheet name="Supplemental Schedule of Info69" sheetId="69" r:id="rId69"/>
    <s:sheet name="Subsequent Events (Details)" sheetId="70" r:id="rId70"/>
  </s:sheets>
  <s:definedNames/>
  <s:calcPr calcId="124519" calcMode="auto" fullCalcOnLoad="1"/>
</s:workbook>
</file>

<file path=xl/sharedStrings.xml><?xml version="1.0" encoding="utf-8"?>
<sst xmlns="http://schemas.openxmlformats.org/spreadsheetml/2006/main" uniqueCount="651">
  <si>
    <t>Document and Entity Information - shares</t>
  </si>
  <si>
    <t>3 Months Ended</t>
  </si>
  <si>
    <t>Mar. 31, 2016</t>
  </si>
  <si>
    <t>Apr. 29, 2016</t>
  </si>
  <si>
    <t>Document And Entity Information [Abstract]</t>
  </si>
  <si>
    <t>Document Type</t>
  </si>
  <si>
    <t>10-Q</t>
  </si>
  <si>
    <t>Amendment Flag</t>
  </si>
  <si>
    <t>false</t>
  </si>
  <si>
    <t>Document Period End Date</t>
  </si>
  <si>
    <t>Mar. 31,
		2016</t>
  </si>
  <si>
    <t>Entity Registrant Name</t>
  </si>
  <si>
    <t>SYNERGY RESOURCES CORP</t>
  </si>
  <si>
    <t>Entity Central Index Key</t>
  </si>
  <si>
    <t>Current Fiscal Year End Date</t>
  </si>
  <si>
    <t>--12-31</t>
  </si>
  <si>
    <t>Document Fiscal Period Focus</t>
  </si>
  <si>
    <t>Q1</t>
  </si>
  <si>
    <t>Document Fiscal Year Focus</t>
  </si>
  <si>
    <t>Entity Filer Category</t>
  </si>
  <si>
    <t>Large Accelerated Filer</t>
  </si>
  <si>
    <t>Entity Common Stock, Shares Outstanding</t>
  </si>
  <si>
    <t>CONDENSED BALANCE SHEETS - USD ($) $ in Thousands</t>
  </si>
  <si>
    <t>Dec. 31, 2015</t>
  </si>
  <si>
    <t>Current assets:</t>
  </si>
  <si>
    <t>Cash and cash equivalents</t>
  </si>
  <si>
    <t>Accounts receivable:</t>
  </si>
  <si>
    <t>Oil and gas sales</t>
  </si>
  <si>
    <t>Joint interest billing and other</t>
  </si>
  <si>
    <t>Commodity derivative contracts</t>
  </si>
  <si>
    <t>Other current assets</t>
  </si>
  <si>
    <t>Total current assets</t>
  </si>
  <si>
    <t>Property and equipment:</t>
  </si>
  <si>
    <t>Proved properties, net</t>
  </si>
  <si>
    <t>Unproved properties, not subject to depletion</t>
  </si>
  <si>
    <t>Oil and gas properties, net</t>
  </si>
  <si>
    <t>Other property and equipment, net</t>
  </si>
  <si>
    <t>Total property and equipment, net</t>
  </si>
  <si>
    <t>Goodwill</t>
  </si>
  <si>
    <t>Other assets</t>
  </si>
  <si>
    <t>Total assets</t>
  </si>
  <si>
    <t>Current liabilities:</t>
  </si>
  <si>
    <t>Trade accounts payable</t>
  </si>
  <si>
    <t>Well costs payable</t>
  </si>
  <si>
    <t>Revenue payable</t>
  </si>
  <si>
    <t>Production taxes payable</t>
  </si>
  <si>
    <t>Other accrued expenses</t>
  </si>
  <si>
    <t>Total current liabilities</t>
  </si>
  <si>
    <t>Revolving credit facility</t>
  </si>
  <si>
    <t>Asset retirement obligations</t>
  </si>
  <si>
    <t>Total liabilities</t>
  </si>
  <si>
    <t>Commitments and contingencies</t>
  </si>
  <si>
    <t xml:space="preserve"> </t>
  </si>
  <si>
    <t>Shareholders' equity:</t>
  </si>
  <si>
    <t>Preferred stock - $0.01 par value, 10,000,000 shares authorized: no shares issued and outstanding</t>
  </si>
  <si>
    <t>Common stock - $0.001 par value, 300,000,000 shares authorized: 126,245,686 and 110,033,601 shares issued and outstanding, respectively</t>
  </si>
  <si>
    <t>Additional paid-in capital</t>
  </si>
  <si>
    <t>Retained deficit</t>
  </si>
  <si>
    <t>Total shareholders' equity</t>
  </si>
  <si>
    <t>Total liabilities and shareholders' equity</t>
  </si>
  <si>
    <t>CONDENS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STATEMENTS OF OPERATIONS - USD ($) $ in Thousands</t>
  </si>
  <si>
    <t>Mar. 31, 2015</t>
  </si>
  <si>
    <t>Income Statement [Abstract]</t>
  </si>
  <si>
    <t>Oil and gas revenues</t>
  </si>
  <si>
    <t>Expenses:</t>
  </si>
  <si>
    <t>Lease operating expenses</t>
  </si>
  <si>
    <t>Production taxes</t>
  </si>
  <si>
    <t>Depreciation, depletion, and accretion</t>
  </si>
  <si>
    <t>Full cost ceiling impairment</t>
  </si>
  <si>
    <t>Transportation commitment charge</t>
  </si>
  <si>
    <t>General and administrative</t>
  </si>
  <si>
    <t>Total expenses</t>
  </si>
  <si>
    <t>Operating loss</t>
  </si>
  <si>
    <t>Other income (expense):</t>
  </si>
  <si>
    <t>Commodity derivatives gain</t>
  </si>
  <si>
    <t>Interest expense, net</t>
  </si>
  <si>
    <t>Interest income</t>
  </si>
  <si>
    <t>Total other income</t>
  </si>
  <si>
    <t>Loss before income taxes</t>
  </si>
  <si>
    <t>Income tax benefit</t>
  </si>
  <si>
    <t>Net loss</t>
  </si>
  <si>
    <t>Net loss per common share:</t>
  </si>
  <si>
    <t>Basic (in dollars per share)</t>
  </si>
  <si>
    <t>Diluted (in dollars per share)</t>
  </si>
  <si>
    <t>Weighted-average shares outstanding:</t>
  </si>
  <si>
    <t>Basic (in shares)</t>
  </si>
  <si>
    <t>Diluted (in shares)</t>
  </si>
  <si>
    <t>CONDENSED STATEMENTS OF CASH FLOWS - USD ($) $ in Thousands</t>
  </si>
  <si>
    <t>Cash flows from operating activities:</t>
  </si>
  <si>
    <t>Adjustments to reconcile net loss to net cash provided by operating activities:</t>
  </si>
  <si>
    <t>Depletion, depreciation, and accretion</t>
  </si>
  <si>
    <t>Provision for deferred taxes</t>
  </si>
  <si>
    <t>Stock-based compensation</t>
  </si>
  <si>
    <t>Total gain on commodity derivatives contracts</t>
  </si>
  <si>
    <t>Cash settlements on commodity derivative contracts</t>
  </si>
  <si>
    <t>Cash premiums paid for commodity derivative contracts</t>
  </si>
  <si>
    <t>Accounts receivable</t>
  </si>
  <si>
    <t>Accounts payable</t>
  </si>
  <si>
    <t>Trade</t>
  </si>
  <si>
    <t>Revenue</t>
  </si>
  <si>
    <t>Accrued expenses</t>
  </si>
  <si>
    <t>Other</t>
  </si>
  <si>
    <t>Total adjustments</t>
  </si>
  <si>
    <t>Net cash provided by operating activities</t>
  </si>
  <si>
    <t>Cash flows from investing activities:</t>
  </si>
  <si>
    <t>Acquisition of oil and gas properties</t>
  </si>
  <si>
    <t>Well costs and other capital expenditures</t>
  </si>
  <si>
    <t>Net proceeds from sales of oil and gas properties</t>
  </si>
  <si>
    <t>Net cash used in investing activities</t>
  </si>
  <si>
    <t>Cash flows from financing activities:</t>
  </si>
  <si>
    <t>Proceeds from sale of stock</t>
  </si>
  <si>
    <t>Offering costs</t>
  </si>
  <si>
    <t>Shares withheld for payment of employee payroll taxes</t>
  </si>
  <si>
    <t>Principal repayments on revolving credit facility</t>
  </si>
  <si>
    <t>Financing fee</t>
  </si>
  <si>
    <t>Net cash provided by financing activities</t>
  </si>
  <si>
    <t>Net (decrease) increase in cash and equivalents</t>
  </si>
  <si>
    <t>Cash and equivalents at beginning of period</t>
  </si>
  <si>
    <t>Cash and equivalents at end of period</t>
  </si>
  <si>
    <t>Organization and Summary of Significant Accounting Policies</t>
  </si>
  <si>
    <t>Organization, Consolidation and Presentation of Financial Statements [Abstract]</t>
  </si>
  <si>
    <t>Organization and Summary of Significant Accounting Policies Organization : Synergy Resources Corporation (the “Company”) is engaged in oil and gas acquisition, exploration, development, and production activities, primarily in the Denver-Julesburg Basin ("D-J Basin") of Colorado. The Company’s common stock is listed and traded on the NYSE MKT under the symbol “SYRG.” Basis of Presentation: The Company does not utilize any special purpose entities. The Company operates in one business segment, and all of its operations are located in the United States of America. At the directive of the Securities and Exchange Commission ("SEC") to use "plain English" in public filings, the Company will use such terms as "we," "our," or the "Company" in place of Synergy Resources Corporation. When such terms are used in this manner throughout this document, they are in reference only to the corporation, Synergy Resources Corporation, and are not used in reference to the Board of Directors, corporate officers, management, or any individual employee or group of employees. The Company prepares its financial statements in accordance with accounting principles generally accepted in the United States of America (“US GAAP”). Change of Year End: On February 25, 2016, the Company's board of directors approved a change in fiscal year end from August 31 to December 31 effective with the fiscal year ending December 31, 2016. Interim Financial Information: The unaudited condensed interim financial statements included herein have been prepared by the Company pursuant to the rules and regulations of the SEC as promulgated in Rule 10-01 of Regulation S-X. The condensed balance sheet as of December 31, 2015 was derived from the Company's Transition Report on Form 10-K for the four months ended December 31, 2015 as filed with the SEC on April 22, 2016. Accordingly, certain information and footnote disclosures normally included in financial statements prepared in accordance with US GAAP have been condensed or omitted pursuant to such SEC rules and regulations. The Company believes that the disclosures included are adequate to make the information presented not misleading and recommends that these condensed financial statements be read in conjunction with the audited financial statements and notes thereto for the four months ended December 31, 2015 . In management's opinion, the unaudited condensed financial statements contained herein reflect all adjustments, consisting solely of normal recurring items, which are necessary for the fair presentation of the Company's financial position, results of operations, and cash flows on a basis consistent with that of its prior audited financial statements. However, the results of operations for interim periods may not be indicative of results to be expected for the full fiscal year. Major Customers: The Company sells production to a small number of customers, as is customary in the industry. Customers representing 10% or more of its oil and gas revenue (“major customers”) for each of the periods presented are shown in the following table: Three Months Ended March 31, Major Customers 2015 2014 Company A 42% * Company B 25% 15% Company C 12% 60% Company D * 13% * less than 10% Based on the current demand for oil and natural gas, the availability of other buyers, and the Company having the option to sell to other buyers if conditions warrant, the Company believes that its oil and gas production can be sold in the market in the event that it is not sold to the Company’s existing customers. However, in some circumstances, a change in customers may entail significant transition costs and/or shutting in or curtailing production for weeks or even months during the transition to a new customer. Accounts receivable consist primarily of trade receivables from oil and gas sales and amounts due from other working interest owners who are liable for their proportionate share of well costs. The Company typically has the right to withhold future revenue disbursements to recover outstanding joint interest billings on outstanding receivables from joint interest owners. Customers with balances greater than 10% of total receivable balances as of each of the periods presented are shown in the following table: As of As of Major Customers March 31, 2016 December 31, 2015 Company A 20% * Company B 16% 13% Company C * 13% Company D * 13% * less than 10% The Company operates exclusively within the United States of America and, except for cash and short-term investments, all of the Company’s assets are utilized in, and all of its revenues are derived from, the oil and gas industry. Goodwill: The Company’s goodwill represents the excess of the purchase price over the fair value of net identifiable assets acquired in a business combination. Goodwill is not amortized and is tested for impairment annually or whenever other circumstances or events indicate that the carrying amount of goodwill may not be recoverable. When evaluating goodwill for impairment, the Company may first perform an assessment of qualitative factors to determine if the fair value of the reporting unit is more-likely-than-not greater than its carrying amount. If, based on the review of the qualitative factors, the Company determines it is not more-likely-than-not that the fair value of a reporting unit is less than its carrying value, the required two-step impairment test can be bypassed. If the Company does not perform a qualitative assessment or if the fair value of the reporting unit is not more-likely-than-not greater than its carrying value, the Company must perform the first step of the two-step impairment test and calculate the estimated fair value of the reporting unit. If the carrying value of the reporting unit exceeds the estimated fair value, there is an indication that impairment may exist, and the second step must be performed to measure the amount of impairment loss. The amount of impairment for goodwill is measured as the amount by which the carrying amount of the goodwill exceeds the implied fair value of the goodwill. As a result of declining oil prices, the Company performed an interim goodwill test in conjunction with the preparation of its financial statements for the three months ended March 31, 2016 which did not result in an impairment. The Company utilized a market approach in estimating the fair value of the reporting unit. Th e primary assumptions used in the Company's impairment evaluations are based on the best available market information at the time and contain considerable management judgments. Changes in these assumptions or future economic conditions could impact the Company's conclusion regarding an impairment of goodwill and potentially result in a non-cash impairment loss in a future period. Transportation Commitment Charge: The Company has entered into several agreements that require us to deliver minimum amounts of crude oil to a third party marketer and/or other counterparties that transport crude oil via pipelines. See Note 15 for additional information. Pursuant to these agreements, we must deliver specific amounts, either from our own production or from oil we acquire. If we are unable to fulfill all of our contractual delivery obligations from our own production, we may be required to pay penalties or damages pursuant to these agreements, or we may have to purchase oil from third parties to fulfill our delivery obligations. When we incur penalties of this type, we recognize the expense as a transportation commitment charge in the Statement of Operations. Recently Issued Accounting Pronouncements: We evaluate the pronouncements of various authoritative accounting organizations to determine the impact of new accounting pronouncements on us. In March 2016, the Financial Accounting Standards Board ("FASB") issued Accounting Standards Update ("ASU") 2016-09, "Improvements to Employee Share-Based Payment Accounting" ("ASU 2016-09"), which intends to improve the accounting for share-based payment transactions. The ASU changes several aspects of the accounting for share-based payment award transactions, including: (1) Accounting and Cash Flow Classification for Excess Tax Benefits and Deficiencies, (2) Forfeitures, and (3) Tax Withholding Requirements and Cash Flow Classification. ASU 2016-09 is effective for public businesses for fiscal years, and interim periods within those fiscal years, beginning after December 15, 2016, with early adoption permitted. We are currently evaluating the impact of the adoption on our financial statements. In February 2016, the FASB issued ASU 2016-02, "Leases (Topic 842)" ("ASU 2016-02"), which establishes a comprehensive new lease standard designed to increase transparency and comparability among organizations by recognizing lease assets and lease liabilities on the balance sheet and disclosing key information about leasing arrangements.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An entity that elects to apply the practical expedients will, in effect, continue to account for leases that commence before the effective date in accordance with previous US GAAP. ASU 2016-02 is effective for public business for fiscal years, and interim periods within those fiscal years, beginning after December 15, 2018, with early adoption permitted. We are currently evaluating the impact of the adoption of this standard on our financial statements. In May 2014, the FASB issued ASU 2014-09, “Revenue from Contracts with Customers (Topic 606)” (“ASU 2014-09”), which establishes a comprehensive new revenue recognition standard designed to depict the transfer of goods or services to a customer in an amount that reflects the consideration the entity expects to receive in exchange for those goods or services. In doing so, companies may need to use more judgment and make more estimates than under current revenue recognition guidance. ASU 2014-09 allows for the use of either the full or modified retrospective transition method, and the standard will be effective for annual reporting periods beginning after December 15, 2017 including interim periods within that period, with early adoption permitted for annual reporting periods beginning after December 15, 2016. We are currently evaluating which transition approach to use and the impact of the adoption of this standard on our consolidated financial statements. There were various updates recently issued by the FASB, most of which represented technical corrections to the accounting literature or application to specific industries and are not expected to a have a material impact on our reported financial position, results of operations, or cash flows.</t>
  </si>
  <si>
    <t>Property and Equipment</t>
  </si>
  <si>
    <t>Property, Plant and Equipment [Abstract]</t>
  </si>
  <si>
    <t>Property and Equipment The capitalized costs related to the Company’s oil and gas producing activities were as follows (in thousands): As of As of March 31, 2016 December 31, 2015 Oil and gas properties, full cost method: Costs of unproved properties, not subject to depletion: Lease acquisition and other costs $ 93,696 $ 89,122 Unproved wells in progress 10,301 9,823 Subtotal, unproved properties 103,997 98,945 Costs of proved properties: Producing and non-producing 698,564 691,659 Proved wells in progress 17,665 11,487 Less, accumulated depletion and full cost ceiling impairments (337,693 ) (280,368 ) Subtotal, proved properties, net 378,536 422,778 Costs of other property and equipment: Land 4,478 4,478 Other property and equipment 1,696 1,270 Less, accumulated depreciation (697 ) (624 ) Subtotal, other property and equipment, net 5,477 5,124 Total property and equipment, net $ 488,010 $ 526,847 The Company periodically reviews its oil and gas properties to determine if the carrying value of such assets exceeds estimated fair value. For proved producing and non-producing properties, the Company performs a ceiling test each quarter to determine whether there has been an impairment to its capitalized costs. Under the ceiling test, the value of the Company’s reserves is calculated using the average of the published spot prices for WTI oil (per barrel) as of the first day of each of the previous twelve months, as well as the average of the published spot prices for Henry Hub (per MMBtu) as of the first day of each of the previous twelve months, each adjusted by lease or field for quality, transportation fees and regional price differentials. The ceiling test as of March 31, 2016 used average realized prices of $37.32 per barrel and $2.41 per Mcf. The oil prices used at March 31, 2016 were approximately 10% lower than the December 31, 2015 price of $41.33 , and the gas prices were approximately 7% lower than the December 31, 2015 price of $2.60 . Using these prices, the Company's net capitalized costs for oil and natural gas properties exceeded the ceiling amount by $45.6 million , resulting in an immediate recognition of a ceiling test impairment. No such ceiling test impairment was recognized during the three months ended March 31, 2015 . The Company also reviews the fair value of its unproved properties. The reviews for the three months ended March 31, 2016 and 2015 indicated that estimated fair values of such assets exceeded the carrying values. Therefore, no reclassifications to proved property were recognized during either period to impair the carrying value of the unproved properties. Capitalized Overhead: A portion of the Company’s overhead expenses are directly attributable to acquisition, exploration, and development activities. Under the full cost method of accounting, these expenses, in the amounts shown in the table below, were capitalized in the full cost pool (in thousands): Three Months Ended March 31, 2016 2015 Capitalized overhead $ 649 $ 585</t>
  </si>
  <si>
    <t>Acquisitions</t>
  </si>
  <si>
    <t>Business Combinations [Abstract]</t>
  </si>
  <si>
    <t>Acquisitions The Company acquired certain oil and gas and other assets that affect the comparability between the three months ended March 31, 2016 , and the three months ended March 31, 2015 , as described below. On February 4, 2016, the Company completed the acquisition of certain assets for a total purchase price of $10.0 million . The acquisition comprised solely of undeveloped oil and gas leasehold interests in the D-J Basin of Colorado. The purpose of the transaction was to provide additional mineral acres upon which the Company could drill wells and produce hydrocarbons. It is believed that the transaction will improve the Company's cash flow as it is developed. The purchase price has been allocated as $6.8 million to proved oil and gas properties and $3.2 million to unproved oil and gas properties on a preliminary basis and includes significant use of estimates. Kauffman Acquisition On October 20, 2015 , the Company closed the acquisition of certain assets from K.P. Kauffman Company, Inc. ("Kauffman") for a total purchase price of $85.2 million , net of customary closing adjustments. The purchase price was composed of $35.0 million in cash and $49.8 million in restricted common stock plus the assumption of certain liabilities. The Kauffman acquisition encompassed approximately 4,300 net acres of oil and gas leasehold interests and related assets in the D-J Basin of Colorado and net production of approximately 1,200 barrels of oil equivalent per day (BOED) at the time of purchase. The purpose of the transaction was to provide additional mineral acres upon which the Company could drill wells and produce hydrocarbons. It is believed that the transaction will improve the Company's cash flow. The acquisition was accounted for using the acquisition method under ASC 805, Business Combinations, which requires the acquired assets and liabilities to be recorded at fair values as of the acquisition date of October 20, 2015 . Transaction costs related to the acquisition were expensed as incurred. The following allocation of the purchase price is preliminary and includes significant use of estimates. The fair values of the assets acquired and liabilities assumed are preliminary and are subject to revision as the Company continues to evaluate the fair value of this acquisition. Accordingly, the allocation will change as additional information becomes available and is assessed, and the impact of such changes may be material. The following table summarizes the preliminary purchase price and preliminary estimated fair values of assets acquired and liabilities assumed (in thousands): Preliminary Purchase Price October 20, 2015 Consideration given: Cash $ 35,045 Synergy Resources Corp. Common Stock (1) 49,840 Net liabilities assumed, including asset retirement obligations 299 Total consideration given $ 85,184 Preliminary Allocation of Purchase Price Proved oil and gas properties (2) $ 46,342 Unproved oil and gas properties 37,766 Other assets, including accounts receivable 1,076 Total fair value of assets acquired $ 85,184 (1) The fair value of the consideration attributed to the Common Stock under ASC 805 was based on the Company's closing stock price on the measurement date of October 20, 2015 ( 4,418,413 shares at $11.28 per share). (2) Proved oil and gas properties were measured primarily using an income approach. The fair value measurements of the oil and gas assets were based, in part, on significant inputs not observable in the market and thus represent a Level 3 measurement. The significant inputs included assumed future production profiles, commodity prices (mainly based on observable market inputs), a discount rate of 12% , and assumptions regarding the timing and amount of future development and operating costs. The results of operations of the acquired assets from the October 20, 2015 closing date through March 31, 2016 , representing approximately $2.4 million of revenue and $2.2 million of operating income, have been included in the Company's consolidated statement of operations for the three months ended March 31, 2016 . The following table presents the unaudited pro forma combined results of operations for the three months ended March 31, 2015 as if the Kauffman transaction had occurred on January 1, 2015. The unaudited pro forma results reflect significant pro forma adjustments related to funding the acquisition through the issuance of common stock and cash, additional depreciation expense, costs directly attributable to the acquisition, and operating costs incurred as a result of the assets acquired. The pro forma results do not include any cost savings or other synergies that may result from the acquisition or any estimated costs that have been or will be incurred by the Company to integrate the properties acquired. The pro forma results are not necessarily indicative of what actually would have occurred if the acquisition had been completed as of the beginning of the period, nor are they necessarily indicative of future results. (in thousands) Three Months Ended March 31, 2015 Oil and gas revenues $ 23,183 Net (loss) income $ (1,067 ) Net (loss) income per common share Basic $ (0.01 ) Diluted $ (0.01 )</t>
  </si>
  <si>
    <t>Depletion, depreciation, accretion and amortization ("DDA")</t>
  </si>
  <si>
    <t>Other Costs and Disclosures [Abstract]</t>
  </si>
  <si>
    <t>Depletion, depreciation, accretion and amortization (DDA)</t>
  </si>
  <si>
    <t>Depletion, depreciation, and accretion (“DD&amp;A”) Depletion, depreciation, and accretion consisted of the following (in thousands): Three Months Ended March 31, 2016 2015 Depletion of oil and gas properties $ 11,743 $ 13,880 Depreciation and accretion 349 197 Total DD&amp;A Expense $ 12,092 $ 14,077 Capitalized costs of proved oil and gas properties are depleted quarterly using the units-of-production method based on a depletion rate, which is calculated by comparing production volumes for the quarter to estimated total reserves at the beginning of the quarter. For the three months ended March 31, 2016 , production of 1,047 MBOE represented 1.5% of estimated total proved reserves. For the three months ended March 31, 2015 , production of 633 MBOE represented 1.6% of estimated total proved reserves. DD&amp;A expense was $11.55 per BOE and $22.24 per BOE for the three months ended March 31, 2016 and 2015 , respectively.</t>
  </si>
  <si>
    <t>Asset Retirement Obligations</t>
  </si>
  <si>
    <t>Asset Retirement Obligation Disclosure [Abstract]</t>
  </si>
  <si>
    <t>Asset Retirement Obligations The following table summarizes the changes in asset retirement obligations associated with the Company's oil and gas properties (in thousands). Asset retirement obligations, December 31, 2015 $ 13,400 Obligations incurred with development activities — Obligations assumed with acquisitions — Accretion expense 276 Obligations discharged with asset retirements — Revisions in previous estimates — Asset retirement obligations, March 31, 2016 $ 13,676</t>
  </si>
  <si>
    <t>Revolving Credit Facility</t>
  </si>
  <si>
    <t>Line of Credit Facility [Abstract]</t>
  </si>
  <si>
    <t>Revolving Credit Facility The Company maintains a revolving credit facility ("Revolver") with a bank syndicate. The Revolver is available for working capital requirements, capital expenditures, acquisitions, general corporate purposes, and to support letters of credit. As of March 31, 2016 , the terms of the Revolver provide for up to $500 million in borrowings, subject to a borrowing base limitation, which was $145 million . As of March 31, 2016 , there was no outstanding principal balance. The maturity date of the Revolver is December 15, 2019 . On January 28, 2016, the Revolver was amended in connection with the semi-annual redetermination. The borrowing base was reduced from $163 million to $145 million , and the Revolver was further amended to (i) delete the minimum interest rate floor, (ii) delete the minimum liquidity covenant, (iii) add a current ratio covenant of 1.0 to 1.0, and (iv) delete the minimum hedging requirement. In January 2016, the Company reduced its outstanding borrowings under the Revolver from $78 million to nil . Interest under the Revolver is payable monthly and accrues at a variable rate. For each borrowing, the Company designates its choice of reference rates, which can be either the Prime Rate plus a margin or the London Interbank Offered Rate (“LIBOR”) plus a margin. The interest rate margin, as well as other bank fees, varies with utilization of the Revolver. The average annual interest rate for borrowings during the three months ended March 31, 2016 was 2.5% . Certain of the Company’s assets, including substantially all of the producing wells and developed oil and gas leases, have been designated as collateral under the Revolver. The borrowing commitment is subject to scheduled redeterminations on a semi-annual basis. In certain events, and at the discretion of the bank syndicate, an unscheduled redetermination could be prepared. As of March 31, 2016 , based on a borrowing base of $145 million and no outstanding principal balance, the unused borrowing base available for future borrowing totaled approximately $145 million . The next semi-annual redetermination has been scheduled for May 2016. The Revolver also contains covenants that, among other things, restrict the payment of dividends. Additionally, as of March 31, 2016 , the Revolver required an overall commodity derivative position that covers a rolling 24 months of estimated future production with a maximum position of 85% of hydrocarbon production as projected in the semi-annual reserve report. Furthermore, the Revolver requires the Company to maintain compliance with certain financial and liquidity ratio covenants. Under the requirements, the Company, on a quarterly basis, must (a) not, at any time, permit its ratio of total funded debt as of such time to EBITDAX, as defined in the agreement, to be greater than or equal to 4.0 to 1.0; and (b) not, as of the last day o f any fiscal quarter, permit its current ratio, as defined in the agreement, to be less than 1.0 to 1.0. As of March 31, 2016 , the most recent compliance date, the C ompany was in compliance with these loan covenants.</t>
  </si>
  <si>
    <t>Commodity Derivative Instruments</t>
  </si>
  <si>
    <t>Derivative Instruments and Hedging Activities Disclosure [Abstract]</t>
  </si>
  <si>
    <t>Commodity Derivative Instruments The Company has entered into commodity derivative instruments, as described below. Our commodity derivative instruments may include but are not limited to “collars,” “swaps,” and “put” positions. Our derivative strategy, including the volume amounts, whether we utilize oil and/or natural gas instruments, and at what commodity prices the instruments are associated with, is based in part on our view of expected future market conditions and our analysis of well-level economic return potential. In addition, our use of derivative contracts is subject to stipulations set forth in the Revolver. A “put” option gives the owner the right, but not the obligation, to sell the underlying commodity at a specified price (strike price) within a specific time period. Depending on market conditions, strike prices, and the value of the contracts, we may, at times, purchase put options, which require us to pay premiums at the time we purchase the contracts. These premiums represent the fair value of the purchased put as of the date of purchase. The ownership of put options is consistent with our derivative strategy inasmuch as the value of the puts will increase as commodity prices decline, helping to offset the cash flow impact of a decline in realized prices for the underlying commodity. However, if the underlying commodity increases in value, there is a risk that the put option will expire worthless and the net premiums paid would be recognized as a loss. Conversely, a “call” option gives the owner the right, but not the obligation, to purchase the underlying commodity at a specified price (strike price) within a specific time period. Depending on market conditions, strike prices, and the value of the contracts, we may, at times, sell call options in conjunction with the purchase of put options to create “collars.” We regularly utilize “no premium” (a.k.a. zero cost) collars constructed by selling call options while simultaneously buying put options, in which the premiums paid for the puts is offset by the premiums received for the calls. Collars are consistent with our derivative strategy inasmuch as the they establish a known range of prices to be received for the associated volume equivalents, that being bound at the upper end by the call’s strike price (the “ceiling”) and at the lower end by the put’s strike price (the “floor.”) Additionally, at times, we may enter into swaps. Swaps are derivative contracts which obligate two counterparties to effectively trade the underlying commodity at a set price over a specified term. Swaps are consistent with our derivative strategy inasmuch as they establish a known future price to be received for the associated equivalent volumes. The Company may, from time to time, add incremental derivatives to cover additional production, restructure existing derivative contracts or enter into new transactions to modify the terms of current contracts in order to realize the current value of the Company’s existing positions. The Company does not enter into derivative contracts for speculative purposes. The use of derivatives involves the risk that the counterparties to such instruments will be unable to meet the financial terms of such contracts. The Company’s derivative contracts are currently with four counterparties and an exchange. Two of the counterparties are lenders in the Revolver. The Company has netting arrangements with the counterparties that provide for the offset of payables against receivables from separate derivative arrangements with the counterparty in the event of contract termination. The derivative contracts may be terminated by a non-defaulting party in the event of default by one of the parties to the agreement. The Company’s commodity derivative instruments are measured at fair value and are included in the accompanying balance sheets as commodity derivative assets. Unrealized gains and losses are recorded based on the changes in the fair values of the derivative instruments. Both the unrealized and realized gains and losses resulting from contract settlement of derivatives are recorded in the statements of operations. The Company’s cash flow is only impacted when the actual settlements under commodity derivative contracts result in making or receiving a payment to or from the counterparty. Actual cash settlements can occur at either the scheduled maturity date of the contract or at an earlier date if the contract is liquidated prior to its scheduled maturity. These settlements under the commodity derivative contracts are reflected as operating activities in the Company’s statements of cash flows. The Company’s valuation estimate takes into consideration the counterparty’s creditworthiness, the Company’s creditworthiness, and the time value of money. The consideration of the factors results in an estimated exit-price for each derivative asset or liability under a market place participant’s view. Management believes that this approach provides a reasonable, non-biased, verifiable, and consistent methodology for valuing commodity derivative instruments. The Company’s commodity derivative contracts as of March 31, 2016 are summarized below: Settlement Period Derivative Instrument Average Volumes (Bbls per month) Floor Price Ceiling Price Crude Oil - NYMEX WTI Apr 1, 2016 - Dec 31, 2016 Purchased Put 25,000 $ 50.00 — Apr 1, 2016 - Dec 31, 2016 Purchased Put 10,000 $ 45.00 — Apr 1, 2016 - Dec 31, 2016 Collar 20,000 $ 45.00 $ 65.00 Jan 1, 2017 - Apr 30, 2017 Purchased Put 20,000 $ 50.00 — May 1, 2017 - Aug 31, 2017 Purchased Put 20,000 $ 55.00 — Jan 1, 2017 - Dec 31, 2017 Collar 20,000 $ 45.00 $ 70.00 Settlement Period Derivative Instrument Average Volumes (MMBtu per month) Floor Price Ceiling Price Natural Gas - NYMEX Henry Hub Apr 1, 2016 - May 31, 2016 Collar 60,000 $ 4.05 $ 4.54 Jun 1, 2016 - Aug 31, 2016 Collar 60,000 $ 3.90 $ 4.14 Natural Gas - CIG Rocky Mountain Apr 1, 2016 - Dec 31, 2016 Collar 100,000 $ 2.65 $ 3.10 Jan 1, 2017 - Apr 30, 2017 Collar 100,000 $ 2.80 $ 3.95 May 1 2017 - Aug 31, 2017 Collar 110,000 $ 2.50 $ 3.06 Offsetting of Derivative Assets and Liabilities As of March 31, 2016 and December 31, 2015 , all derivative instruments held by the Company were subject to enforceable master netting arrangements held by various financial institutions. In general, the terms of the Company’s agreements provide for offsetting of amounts payable or receivable between the Company and the counterparty, at the election of both parties, for transactions that occur on the same date and in the same currency. The Company’s agreements also provide that, in the event of an early termination, the counterparties have the right to offset amounts owed or owing under that and any other agreement with the same counterparty. The Company’s accounting policy is to offset these positions in its accompanying Balance Sheets. The following table provides a reconciliation between the net assets and liabilities reflected on the accompanying balance sheets and the potential effect of master netting arrangements on the fair value of the Company’s derivative contracts (in thousands): As of March 31, 2016 Underlying Balance Sheet Location Gross Amounts of Recognized Assets and Liabilities Gross Amounts Offset in the Balance Sheet Net Amounts of Assets and Liabilities Presented in the Balance Sheet Commodity derivative contracts Current assets $ 6,201 $ (135 ) $ 6,066 Commodity derivative contracts Noncurrent assets $ 2,445 $ (218 ) $ 2,227 Commodity derivative contracts Current liabilities $ 135 $ (135 ) $ — Commodity derivative contracts Noncurrent liabilities $ 218 $ (218 ) $ — As of December 31, 2015 Underlying Balance Sheet Location Gross Amounts of Recognized Assets and Liabilities Gross Amounts Offset in the Balance Sheet Net Amounts of Assets and Liabilities Presented in the Balance Sheet Commodity derivative contracts Current assets $ 6,719 $ (147 ) $ 6,572 Commodity derivative contracts Noncurrent assets $ 3,354 $ (358 ) $ 2,996 Commodity derivative contracts Current liabilities $ 147 $ (147 ) $ — Commodity derivative contracts Noncurrent liabilities $ 358 $ (358 ) $ — The amount of gain recognized in the statements of operations related to derivative financial instruments was as follows (in thousands): Three Months Ended March 31, 2016 2015 Realized gain on commodity derivatives $ 2,445 $ 13,542 Unrealized loss on commodity derivatives (765 ) (10,081 ) Total gain $ 1,680 $ 3,461 Realized gains and losses include cash received from the monthly settlement of derivative contracts at their scheduled maturity date, the proceeds from early liquidation of in-the-money derivative contracts, and the previously incurred premiums attributable to settled commodity contracts. During the three months ended March 31, 2015 , the Company liquidated oil derivatives with an average strike price of $85.81 and covering 269,000 bbls of oil and received cash settlements of approximately $8.4 million . The following table summarizes derivative realized gains and losses during the periods presented (in thousands): Three Months Ended March 31, 2016 2015 Monthly settlement $ 2,955 $ 5,364 Previously incurred premiums attributable to settled commodity contracts (510 ) (200 ) Early liquidation — 8,378 Total realized gain $ 2,445 $ 13,542 Credit Related Contingent Features As of March 31, 2016 , two of the four counterparties to the Company's derivative instruments were members of the Company’s credit facility syndicate. The Company’s obligations under the credit facility and its derivative contracts are secured by liens on substantially all of the Company’s producing oil and gas properties. The agreement with the third counterparty, which is not a lender under the credit facility, is unsecured and does not require the posting of collateral. The agreement with the fourth counterparty is subject to an inter-creditor agreement between the counterparty and the Company’s lenders under the credit facility.</t>
  </si>
  <si>
    <t>Fair Value Measurements</t>
  </si>
  <si>
    <t>Fair Value Disclosures [Abstract]</t>
  </si>
  <si>
    <t>Fair Value Measurements ASC Topic 820, Fair Value Measurements and Disclosure, establishes a hierarchy for inputs used in measuring fair value for financial assets and liabilities that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of what market participants would use in pricing the asset or liability based on the best information available in the circumstances. The hierarchy is broken down into three levels based on the reliability of the inputs as follows: • Level 1: Quoted prices available in active markets for identical assets or liabilities; • Level 2: Quoted prices in active markets for similar assets and liabilities that are observable for the asset or liability; • Level 3: Unobservable pricing inputs that are generally less observable from objective sources, such as discounted cash or valuation models. Th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Company’s non-recurring fair value measurements include asset retirement obligations and purchase price allocations for the fair value of assets and liabilities acquired through business combinations. Please refer to Notes 3 and 5 for further discussion of business combinations and asset retirement obligations, respectively. The Company determines the estimated fair value of its asset retirement obligations by calculating the present value of estimated cash flows related to plugging and abandonment liabilities using Level 3 inputs. The significant inputs used to calculate such liabilities include estimates of costs to be incurred, the Company’s credit-adjusted risk-free rate, inflation rates and estimated dates of abandonment. The asset retirement liability is accreted to its present value each period, and the capitalized asset retirement cost is depleted as a component of the full cost pool using the units-of-production method. See Note 5 for additional information. The acquisition of a group of assets in a business combination transaction requires fair value estimates for assets acquired and liabilities assumed. The fair value of assets and liabilities acquired through business combinations is calculated using a net discounted cash flow approach for the producing properties. The discounted cash flows are developed using the income approach and are based on management’s expectations for the future. Unobservable inputs include estimates of future oil and gas production from the Company’s reserve reports, commodity prices based on the NYMEX forward price curves as of the date of the estimate (adjusted for basis differentials), estimated operating and development costs, and a risk-adjusted discount rate (all of which are designated as Level 3 inputs within the fair value hierarchy). For unproved properties, fair value is determined using market comparables. For the asset retirement liability assumed, the fair value is determined using the same inputs as described in the paragraph above. See Note 3 for additional information. The following table presents the Company’s financial assets and liabilities that were accounted for at fair value on a recurring basis as of March 31, 2016 and December 31, 2015 by level within the fair value hierarchy (in thousands): Fair Value Measurements at March 31, 2016 Level 1 Level 2 Level 3 Total Financial assets and liabilities: Commodity derivative asset $ — $ 8,293 $ — $ 8,293 Commodity derivative liability $ — $ — $ — $ — Fair Value Measurements at December 31, 2015 Level 1 Level 2 Level 3 Total Financial assets and liabilities: Commodity derivative asset $ — $ 9,568 $ — $ 9,568 Commodity derivative liability $ — $ — $ — $ — Commodity Derivative Instruments The Company determines its estimate of the fair value of commodity derivative instruments using a market approach based on several factors, including quoted market prices in active markets, quotes from third parties, the credit rating of each counterparty, and the Company’s own credit standing. In consideration of counterparty credit risk, the Company assessed the possibility of whether the counterparties to its derivative contracts would default by failing to make any contractually required payments. The Company considers the counterparties to be of substantial credit quality and believes that they have the financial resources and willingness to meet their potential repayment obligations associated with the derivative transactions. At March 31, 2016 , derivative instruments utilized by the Company consist of puts and collars. The crude oil and natural gas derivative markets are highly active. Although the Company’s derivative instruments are based on several factors, including public indices, the instruments themselves are primarily traded with third-party counterparties. As such, the Company has classified these instruments as Level 2. Fair Value of Financial Instruments The Company’s financial instruments consist primarily of cash and cash equivalents, accounts receivable, accounts payable, commodity derivative instruments (discussed above) and credit facility borrowings. The carrying values of cash and cash equivalents, accounts receivable and accounts payable are representative of their fair values due to their short-term maturities.</t>
  </si>
  <si>
    <t>Interest Expense</t>
  </si>
  <si>
    <t>Interest and Debt Expense [Abstract]</t>
  </si>
  <si>
    <t>Interest Expense The components of interest expense are (in thousands): Three Months Ended March 31, 2016 2015 Revolving bank credit facility $ 141 $ 821 Amortization of debt issuance costs 295 242 Less, interest capitalized (436 ) (1,024 ) Interest expense, net $ — $ 39</t>
  </si>
  <si>
    <t>Shareholders' Equity</t>
  </si>
  <si>
    <t>Stockholders' Equity Note [Abstract]</t>
  </si>
  <si>
    <t>Shareholders’ Equity The Company's classes of stock are summarized as follows: As of March 31, 2016 As of December 31, 2015 Preferred stock, shares authorized 10,000,000 10,000,000 Preferred stock, par value $ 0.01 $ 0.01 Preferred stock, shares issued and outstanding nil nil Common stock, shares authorized 300,000,000 300,000,000 Common stock, par value $ 0.001 $ 0.001 Common stock, shares issued and outstanding 126,245,686 110,033,601 Preferred stock may be issued in series with such rights and preferences as may be determined by the Board of Directors. Since inception, the Company has not issued any preferred shares. Shares of the Company’s common stock were issued during three months ended March 31, 2016 as described further below. Sales of common stock In January 2016, the Company completed a public offering of its common stock in an underwritten public offering led by Credit Suisse Securities (USA) LLC. The Company agreed to sell 14,000,000 shares of its common stock to the Underwriters at a price of $5.545 per share. In addition, pursuant to the Underwriting Agreement, the Underwriters were granted an option, exercisable within 30 days, to purchase up to an additional 2,100,000 shares of common stock on the same terms and conditions. The option was exercised on January 26, 2016, bringing the total number of shares issued to 16,100,000 . Net proceeds to the Company, after deduction of underwriting discounts and expenses payable by the Company, were $89.2 million . Proceeds from the offering are expected to be used for general corporate purposes, which may include continuing to develop our acreage position in the Wattenberg Field in Colorado, repaying amounts borrowed under the Revolver, funding a portion of our capital expenditure program for the remainder of 2016, or other uses. Initially, proceeds were used to repay amounts borrowed under the Revolver. Subsequent to March 31, 2016, shares of the Company's common stock were issued as described further below. Sales of common stock In April 2016, the Company completed a public offering of its common stock in an underwritten public offering led by Credit Suisse Securities (USA) LLC. The Company agreed to sell 19,500,000 shares of its common stock to the Underwriters at a price of $7.3535 per share. In addition, pursuant to the Underwriting Agreement, the Underwriters were granted an option, exercisable within 30 days, to purchase up to an additional 2,925,000 shares of common stock on the same terms and conditions. The option was exercised on April 12, 2016, bringing the total number of shares issued to 22,425,000 . Net proceeds to the Company, after deduction of underwriting discounts and expenses payable by the Company, were $ 164.8 million . Proceeds from the offering are expected to be used for general corporate purposes, including potential acquisitions. The Company expects to use a portion of the proceeds of the offering to pay a portion of the purchase price of the proposed acquisition described in Note 17.</t>
  </si>
  <si>
    <t>Earnings per Share</t>
  </si>
  <si>
    <t>Earnings Per Share [Abstract]</t>
  </si>
  <si>
    <t>Earnings per Share Basic earnings per share includes no dilution and is computed by dividing net income by the weighted-average number of shares outstanding during the period. Diluted earnings per share reflects the potential dilution of securities that could share in the earnings of the Company. The number of potential shares outstanding relating to stock options, performance stock units, non-vested restricted stock and stock bonus shares, and warrants is computed using the treasury stock method. Potentially dilutive securities outstanding are not included in the calculation when such securities would have an anti-dilutive effect on earnings per share. The following table sets forth the share calculation of diluted earnings per share: Three Months Ended March 31, 2016 2015 Weighted-average shares outstanding - basic 121,392,736 97,241,301 Potentially dilutive common shares from: Stock options — — Performance stock units — — Restricted stock and stock bonus shares — — Weighted-average shares outstanding - diluted 121,392,736 97,241,301 The following potentially dilutive securities outstanding for the periods presented were not included in the respective earnings per share calculation above, as such securities had an anti-dilutive effect on earnings per share: Three Months Ended March 31, 2016 2015 Potentially dilutive common shares from: Stock options 5,545,500 2,274,000 Performance stock units 1 464,946 — Restricted stock and stock bonus shares 1,136,401 — Total 7,146,847 2,274,000 1 The number of awards assumes that the associated vesting condition is met at the target amount. The final number of shares of the Company’s common stock issued may vary depending on the performance multiplier, which ranges from zero to two , depending on the level of satisfaction of the vesting condition.</t>
  </si>
  <si>
    <t>Stock-Based Compensation</t>
  </si>
  <si>
    <t>Disclosure of Compensation Related Costs, Share-based Payments [Abstract]</t>
  </si>
  <si>
    <t>Stock-Based Compensation In addition to cash compensation, the Company may compensate certain service providers, including employees, directors, consultants, and other advisors, with equity-based compensation in the form of stock options, restricted stock, stock bonus shares, warrants and other equity awards. The Company records its equity compensation by pro-rating the estimated grant date fair value of each grant over the period of time that the recipient is required to provide services to the Company (the “vesting phase”). The calculation of fair value is based, either directly or indirectly, on the quoted market value of the Company’s common stock. Indirect valuations are calculated using the Black-Scholes-Merton option pricing model. For the periods presented, all stock-based compensation expense was classified either as a component within general and administrative expense in the Company's statements of operations, or, for that portion which is directly attributable to individuals performing acquisition, exploration, and development activities, was capitalized to the full cost pool. The amount of stock-based compensation was as follows (in thousands): Three Months Ended March 31, 2016 2015 Stock options $ 1,410 $ 590 Performance stock units — — Restricted stock and stock bonus shares 1,212 1,014 Total stock-based compensation $ 2,622 $ 1,604 Less: stock-based compensation capitalized (103 ) (253 ) Total stock-based compensation expensed $ 2,519 $ 1,351 Stock options During the three months ended March 31, 2016 and 2015 , the Company granted the following stock options: Three Months Ended March 31, 2016 2015 Number of options to purchase common shares 489,500 190,000 Weighted-average exercise price $ 7.72 $ 12.09 Term (in years) 10 years 10 years Vesting Period (in years) 3 - 5 years 1 - 5 years Fair Value (in thousands) $ 1,729 $ 1,083 The assumptions used in valuing stock options granted during each of the periods presented were as follows: Three Months Ended March 31, 2016 2015 Expected term 6.3 years 6.1 years Expected volatility 55 % 48 % Risk free rate 1.50 - 1.75% 1.35 - 1.86% Expected dividend yield 0.0 % 0.0 % The following table summarizes activity for stock options for the three months ended March 31, 2016 : Number of Shares Weighted-Average Exercise Price Weighted-Average Remaining Contractual Life Aggregate Intrinsic Value (thousands) Outstanding, December 31, 2015 5,056,000 $ 9.71 8.7 years $ 4,351 Granted 489,500 7.72 Exercised — — — Expired — — Forfeited — — Outstanding, March 31, 2016 5,545,500 $ 9.53 8.5 years $ 3,717 Outstanding, Exercisable at March 31, 2016 1,595,450 $ 7.44 7.1 years $ 2,721 Outstanding, Vested and expected to vest at March 31, 2016 5,446,636 $ 9.50 8.5 years $ 3,716 The following table summarizes information about issued and outstanding stock options as of March 31, 2016 : Outstanding Options Exercisable Options Range of Exercise Prices Options Weighted-Average Remaining Contractual Life Weighted-Average Exercise Price per Share Options Weighted-Average Exercise Price per Share Under $5.00 654,000 5.5 years $ 3.51 509,000 $ 3.50 $5.00 - $6.99 630,000 7.6 years 6.34 425,000 6.51 $7.00 - $10.99 1,459,500 9.1 years 9.60 173,450 9.38 $11.00 - $13.46 2,802,000 9.2 years 11.62 488,000 11.68 Total 5,545,500 8.5 years $ 9.53 1,595,450 $ 7.44 The estimated unrecognized compensation cost from stock options not vested as of March 31, 2016 , which will be recognized ratably over the remaining vesting phase, is as follows: Unvested Options at March 31, 2016 Unrecognized compensation, net of estimated forfeitures (in thousands) $ 17,612 Remaining vesting phase 3.7 years Restricted stock and stock bonus awards The Company grants shares of restricted stock and stock bonus awards to directors, eligible employees and officers as a part of its equity incentive plan. Restrictions and vesting periods for the awards are determined by the Compensation Committee of the Board of Directors and are set forth in the award agreements. Each share of restricted stock or stock bonus award represents one share of the Company’s common stock to be released from restrictions upon completion of the vesting period. The awards typically vest in equal increments over three to five years . Shares of restricted stock and stock bonus awards are valued at the closing price of the Company’s common stock on the grant date and are recognized over the vesting period of the award. The following table summarizes activity for restricted stock and stock bonus awards for the three months ended March 31, 2016 : Number of Shares Weighted-Average Grant-Date Fair Value Not vested, December 31, 2015 915,867 $ 10.63 Granted 397,221 7.81 Vested (153,153 ) 10.40 Forfeited (23,534 ) 8.47 Not vested, March 31, 2016 1,136,401 $ 9.72 The estimated unrecognized compensation cost from restricted stock and stock bonus awards not vested as of March 31, 2016 , which will be recognized ratably over the remaining vesting phase, is as follows: Unrecognized compensation, net of estimated forfeitures (in thousands) $ 9,670 Remaining vesting phase 3.2 years Performance-vested stock units In March 2016, the Company granted performance-vested stock units (“PSUs”) to certain executives under its long term incentive plan. The number of shares of the Company’s common stock that may be issued to settle PSUs ranges from zero to two times the number of PSUs awarded. The PSUs granted are determined based on the Company’s performance over a three -year measurement period and vest in their entirety at the end of the measurement period. The PSUs will be settled in shares of the Company’s common stock following the end of the three -year performance cycle. Any PSUs that have not vested at the end of the applicable measurement period are forfeited. The vesting criterion for the PSUs is based on a comparison of the Company’s total shareholder return (“TSR”) for the measurement period compared with the TSRs of a group of peer companies for the same measurement period. As the vesting criterion is linked to the Company's share price, it is considered a market condition for purposes of calculating the grant-date fair value of the awards. The fair value of the PSUs was measured at the grant date with a stochastic process method using a Monte Carlo simulation. A stochastic process is a mathematically defined equation that can create a series of outcomes over time. These outcomes are not deterministic in nature, which means that by iterating the equations multiple times, different results will be obtained for those iterations. In the case of the Company’s PSUs, the Company cannot predict with certainty the path its stock price or the stock prices of its peers will take over the performance period. By using a stochastic simulation, the Company can create multiple prospective stock pathways, statistically analyze these simulations, and ultimately make inferences regarding the most likely path the stock price will take. As such, because future stock prices are stochastic, or probabilistic with some direction in nature, the stochastic method, specifically the Monte Carlo Model, is deemed an appropriate method by which to determine the fair value of the PSUs. Significant assumptions used in this simulation include the Company’s expected volatility, risk-free interest rate based on U.S. Treasury yield curve rates with maturities consistent with the measurement period, as well as the volatilities for each of the Company’s peers. The following table presents the assumptions used to determine the fair value of the PSUs granted during the three months ended March 31, 2016: Three Months Ended March 31, 2016 Expected term 2.8 years Expected volatility 58 % Risk free rate 0.87 % During the three months ended March 31, 2016, the Company granted 464,946 PSUs to certain executives. The fair value of the PSUs granted during the three months ended March 31, 2016 was $3.8 million . The Company did not recognize any compensation expense for the three months ended March 31, 2016. As of March 31, 2016, unrecognized compensation expense for PSUs was $3.8 million and will be amortized through 2018. A summary of the status and activity of PSUs is presented in the following table: Number of Units 1 Weighted-Average Grant-Date Fair Value Not vested, December 31, 2015 — $ — Granted 464,946 8.22 Vested — — Forfeited — — Not vested, March 31, 2016 464,946 $ 8.22 1 The number of awards assumes that the associated vesting condition is met at the target amount. The final number of shares of the Company’s common stock issued may vary depending on the performance multiplier, which ranges from zero to two , depending on the level of satisfaction of the vesting condition.</t>
  </si>
  <si>
    <t>Income Taxes</t>
  </si>
  <si>
    <t>Income Tax Disclosure [Abstract]</t>
  </si>
  <si>
    <t>Income Taxes We evaluate and update our estimated annual effective income tax rate on a quarterly basis based on current and forecasted operating results and tax laws. Consequently, based upon the mix and timing of our actual earnings compared to annual projections, our effective tax rate may vary quarterly and may make quarterly comparisons not meaningful. A tax expense or benefit unrelated to the current year income or loss is recognized in its entirety as a discrete item of tax in the period identified. The quarterly income tax provision is generally comprised of tax expense on income or benefit on loss at the most recent estimated annual effective tax rate, adjusted for the effect of discrete items. The effective tax rate for the three months ended March 31, 2016 was 0% compared to 42% for the three months ended March 31, 2015 . The effective tax rate for the three months ended March 31, 2016 is based upon a full year forecasted tax provision and differs from the statutory rate, primarily due to the recognition of a valuation allowance recorded against deferred tax assets. The effective tax rate for the three months ended March 31, 2015 differs from the statutory rate primarily due to state taxes and nondeductible officers' compensation, partially offset by percentage depletion. There were no significant discrete items recorded during the three months ended March 31, 2016 and 2015 . As of March 31, 2016 , we had no liability for unrecognized tax benefits. The Company believes that there are no new items, nor changes in facts or judgments that should impact the Company’s tax position. Given the substantial NOL carryforwards at both the federal and state levels, it is anticipated that any changes resulting from a tax examination would simply adjust the carryforwards, and would not result in significant interest expense or penalties. Most of the Company's tax returns filed since August 31, 2011 are still subject to examination by tax authorities. As of the date of this report, we are current with our income tax filings in all applicable state jurisdictions, and we are not currently under any state income tax examinations. No significant uncertain tax positions were identified as of any date on or before March 31, 2016 . The Company’s policy is to recognize interest and penalties related to uncertain tax benefits in income tax expense. As of March 31, 2016 , the Company has not recognized any interest or penalties related to uncertain tax benefits. Each period,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Based upon our cumulative losses through March 31, 2016 , we have provided a full valuation allowance reducing the net realizable benefits.</t>
  </si>
  <si>
    <t>Related Party Transactions</t>
  </si>
  <si>
    <t>Related Party Transactions [Abstract]</t>
  </si>
  <si>
    <t>Related Party Transactions Whenever the Company engages in transactions with its officers, directors, or other related parties, the terms of the transaction are reviewed by the disinterested directors. All transactions must be on terms no less favorable to the Company than similar transactions with unrelated parties. Lease Agreement: The Company leases its Platteville facilities under a lease agreement with HS Land &amp; Cattle, LLC (“HSLC”). HSLC is controlled by Ed Holloway and William Scaff, Jr., members of the Company's board of directors. The most recent lease, dated June 30, 2014, is currently on a month-to-month basis and requires payments of $15 thousand per month. Historically, the lease has been renewed annually. Under this agreement, the Company incurred the following expenses to HSLC for the periods presented (in thousands): Three Months Ended March 31, 2016 2015 Rent expense $ 45 $ 45 Revenue Distribution Processing: The Company processes revenue distribution payments to all persons that own a mineral interest in wells that it operates. Payments to mineral interest owners included payments to two of the Company’s officers, directors or their affiliates: Ed Holloway, and William Scaff Jr. The following table summarizes the aggregate royalty payments made to officers, directors or their affiliates for the periods presented (in thousands): Three Months Ended March 31, 2016 2015 Total royalty payments $ 18 $ 8</t>
  </si>
  <si>
    <t>Other Commitments and Contingencies</t>
  </si>
  <si>
    <t>Commitments and Contingencies Disclosure [Abstract]</t>
  </si>
  <si>
    <t>Other Commitments and Contingencies Volume Commitments During 2015, the Company entered into crude oil transportation agreements with three counterparties and a volume commitment to a third party refiner. Deliveries under two of the transportation agreements commenced during 2015. Deliveries under the third transportation agreement are not expected to commence until late in 2016. The third party refinery volume commitment expired on December 31, 2015. Pursuant to these agreements, we must deliver specific amounts of crude oil either from our own production or from oil we acquire from third parties. If we are unable to fulfill all of our contractual obligations, we may be required to pay penalties or damages pursuant to these agreements. As of March 31, 2016 , our commitments over the next five years are as follows: Year ending December 31, (in MBbls/year) Remainder of 2016 1,998 2017 4,072 2018 4,072 2019 4,072 2020 3,517 Thereafter 1,090 Total 18,821 During the quarter ended March 31, 2016 , the Company incurred a transportation deficiency charge of $68,000 as we were unable to meet all of the obligations during the quarter. As of March 31, 2016 , our current production exceeds our delivery obligations. Office leases The Company leases its Platteville offices and other facilities from a related party, as described in Note 14 . In addition, the Company maintains its principal offices in Denver. The Denver office lease requires monthly payments of approximately $30 thousand and terminates in October 2016 . Litigation From time to time, the Company is a party to various commercial and regulatory claims, pending or threatened legal action, and other proceedings that arise in the ordinary course of business. It is the opinion of management that none of the current matters of contention are reasonably likely to have a material adverse impact on its business, financial position, results of operations, or cash flows.</t>
  </si>
  <si>
    <t>Supplemental Schedule of Information to the Statements of Cash Flows</t>
  </si>
  <si>
    <t>Supplemental Cash Flow Information [Abstract]</t>
  </si>
  <si>
    <t>Supplemental Schedule of Information to the Statements of Cash Flows The following table supplements the cash flow information presented in the financial statements for the periods presented (in thousands): Three Months Ended March 31, Supplemental cash flow information: 2016 2015 Interest paid $ 146 $ 923 Income taxes (refunded) paid — — Non-cash investing and financing activities: Accrued well costs $ 15,324 $ 33,077 Assets acquired in exchange for common stock — 70 Asset retirement costs and obligations — —</t>
  </si>
  <si>
    <t>Subsequent Events</t>
  </si>
  <si>
    <t>Subsequent Events [Abstract]</t>
  </si>
  <si>
    <t>Subsequent Events In April 2016, the Company completed a public offering of its common stock, which resulted in the issuance of an additional 22,425,000 shares at a price of $7.3535 per share. This transaction is described more fully in Note 10. In April 2016, the Company agreed to divest approximately 3,700 net undeveloped acres and 107 vertical wells primarily in Adams County, Colorado for total consideration of approximately $27 million in cash, subject to customary purchase price adjustments, in two transactions. The divested assets had associated production of approximately 200 BOED. The vertical well transaction closed in April 2016, and the undeveloped acreage transaction is expected to close in the second quarter of 2016. On May 2, 2016 , we entered into a purchase and sale agreement with a large publicly-traded company, pursuant to which we have agreed to acquire approximately 72,000 gross ( 33,100 net) acres in an area referred to as the Greeley-Crescent project in the Wattenberg Field for $505 million , subject to customary closing conditions and purchase price adjustments (the "GC Agreement"). Estimated net daily production from the properties to be acquired was approximately 2,400 BOE in the three months ended March 31, 2016. The acquisition is expected close on two separate dates, with the undeveloped lands and non-operated production expected to close in the second quarter of 2016 with an effective date of April 1, 2016, followed by the operated producing properties (assuming regulatory approval is obtained) later in 2016 with an effective date for horizontal wells of April 1, 2016, and an effective date for vertical wells of the first day of the calendar month in which the closing for such properties occurs. The closings are subject to the completion of customary due diligence and closing conditions, and in the case of the second closing, receipt of a regulatory approval. Accordingly, the transactions may not close in the expected timeframes or at all. We expect to fund the acquisition using a combination of cash on hand and proceeds from financing transactions, including the issuance of Senior Notes as described below. On May 3, 2016 , the Company entered into a commitment letter (the “Commitment Letter”) with two investors (the “Investors”) pursuant to which the Investors have agreed to purchase $80 million aggregate principal amount of 9% senior unsecured notes of the Company (the “Senior Notes”). The Senior Notes will mature five years from the date of issuance. The Senior Notes will be issued, subject to the satisfaction of certain conditions, contemporaneously with the first closing under the agreement governing the GC Acquisition. The Commitment Letter provides that the terms of the Senior Notes will be set forth in definitive documentation to be entered into at or prior to the time of issuance. Such terms will include customary covenants limiting the Company’s ability to incur additional indebtedness, sell assets, make certain restricted payments and incur liens on its properties, and customary provisions regarding redemptions, repurchases following a change of control event and events of default. On May 3, 2016 , the Company entered into an amendment to its revolving credit facility the effect of which, among other things, is to permit the issuance by the Company of the Senior Notes.</t>
  </si>
  <si>
    <t>Organization and Summary of Significant Accounting Policies (Policies)</t>
  </si>
  <si>
    <t>Basis of Presentation</t>
  </si>
  <si>
    <t>Basis of Presentation: The Company does not utilize any special purpose entities. The Company operates in one business segment, and all of its operations are located in the United States of America. At the directive of the Securities and Exchange Commission ("SEC") to use "plain English" in public filings, the Company will use such terms as "we," "our," or the "Company" in place of Synergy Resources Corporation. When such terms are used in this manner throughout this document, they are in reference only to the corporation, Synergy Resources Corporation, and are not used in reference to the Board of Directors, corporate officers, management, or any individual employee or group of employees. The Company prepares its financial statements in accordance with accounting principles generally accepted in the United States of America (“US GAAP”). Change of Year End: On February 25, 2016, the Company's board of directors approved a change in fiscal year end from August 31 to December 31 effective with the fiscal year ending December 31, 2016.</t>
  </si>
  <si>
    <t>Interim Financial Information</t>
  </si>
  <si>
    <t>Interim Financial Information: The unaudited condensed interim financial statements included herein have been prepared by the Company pursuant to the rules and regulations of the SEC as promulgated in Rule 10-01 of Regulation S-X. The condensed balance sheet as of December 31, 2015 was derived from the Company's Transition Report on Form 10-K for the four months ended December 31, 2015 as filed with the SEC on April 22, 2016. Accordingly, certain information and footnote disclosures normally included in financial statements prepared in accordance with US GAAP have been condensed or omitted pursuant to such SEC rules and regulations. The Company believes that the disclosures included are adequate to make the information presented not misleading and recommends that these condensed financial statements be read in conjunction with the audited financial statements and notes thereto for the four months ended December 31, 2015 . In management's opinion, the unaudited condensed financial statements contained herein reflect all adjustments, consisting solely of normal recurring items, which are necessary for the fair presentation of the Company's financial position, results of operations, and cash flows on a basis consistent with that of its prior audited financial statements. However, the results of operations for interim periods may not be indicative of results to be expected for the full fiscal year.</t>
  </si>
  <si>
    <t>Major Customers</t>
  </si>
  <si>
    <t>Based on the current demand for oil and natural gas, the availability of other buyers, and the Company having the option to sell to other buyers if conditions warrant, the Company believes that its oil and gas production can be sold in the market in the event that it is not sold to the Company’s existing customers. However, in some circumstances, a change in customers may entail significant transition costs and/or shutting in or curtailing production for weeks or even months during the transition to a new customer. Accounts receivable consist primarily of trade receivables from oil and gas sales and amounts due from other working interest owners who are liable for their proportionate share of well costs. The Company typically has the right to withhold future revenue disbursements to recover outstanding joint interest billings on outstanding receivables from joint interest owners.</t>
  </si>
  <si>
    <t>Goodwill: The Company’s goodwill represents the excess of the purchase price over the fair value of net identifiable assets acquired in a business combination. Goodwill is not amortized and is tested for impairment annually or whenever other circumstances or events indicate that the carrying amount of goodwill may not be recoverable. When evaluating goodwill for impairment, the Company may first perform an assessment of qualitative factors to determine if the fair value of the reporting unit is more-likely-than-not greater than its carrying amount. If, based on the review of the qualitative factors, the Company determines it is not more-likely-than-not that the fair value of a reporting unit is less than its carrying value, the required two-step impairment test can be bypassed. If the Company does not perform a qualitative assessment or if the fair value of the reporting unit is not more-likely-than-not greater than its carrying value, the Company must perform the first step of the two-step impairment test and calculate the estimated fair value of the reporting unit. If the carrying value of the reporting unit exceeds the estimated fair value, there is an indication that impairment may exist, and the second step must be performed to measure the amount of impairment loss. The amount of impairment for goodwill is measured as the amount by which the carrying amount of the goodwill exceeds the implied fair value of the goodwill. As a result of declining oil prices, the Company performed an interim goodwill test in conjunction with the preparation of its financial statements for the three months ended March 31, 2016 which did not result in an impairment. The Company utilized a market approach in estimating the fair value of the reporting unit. Th e primary assumptions used in the Company's impairment evaluations are based on the best available market information at the time and contain considerable management judgments. Changes in these assumptions or future economic conditions could impact the Company's conclusion regarding an impairment of goodwill and potentially result in a non-cash impairment loss in a future period.</t>
  </si>
  <si>
    <t>Transportation Commitment Charge</t>
  </si>
  <si>
    <t>Transportation Commitment Charge: The Company has entered into several agreements that require us to deliver minimum amounts of crude oil to a third party marketer and/or other counterparties that transport crude oil via pipelines. See Note 15 for additional information. Pursuant to these agreements, we must deliver specific amounts, either from our own production or from oil we acquire. If we are unable to fulfill all of our contractual delivery obligations from our own production, we may be required to pay penalties or damages pursuant to these agreements, or we may have to purchase oil from third parties to fulfill our delivery obligations. When we incur penalties of this type, we recognize the expense as a transportation commitment charge in the Statement of Operations.</t>
  </si>
  <si>
    <t>Recent Accounting Pronouncements</t>
  </si>
  <si>
    <t xml:space="preserve">Recently Issued Accounting Pronouncements: We evaluate the pronouncements of various authoritative accounting organizations to determine the impact of new accounting pronouncements on us. In March 2016, the Financial Accounting Standards Board ("FASB") issued Accounting Standards Update ("ASU") 2016-09, "Improvements to Employee Share-Based Payment Accounting" ("ASU 2016-09"), which intends to improve the accounting for share-based payment transactions. The ASU changes several aspects of the accounting for share-based payment award transactions, including: (1) Accounting and Cash Flow Classification for Excess Tax Benefits and Deficiencies, (2) Forfeitures, and (3) Tax Withholding Requirements and Cash Flow Classification. ASU 2016-09 is effective for public businesses for fiscal years, and interim periods within those fiscal years, beginning after December 15, 2016, with early adoption permitted. We are currently evaluating the impact of the adoption on our financial statements. In February 2016, the FASB issued ASU 2016-02, "Leases (Topic 842)" ("ASU 2016-02"), which establishes a comprehensive new lease standard designed to increase transparency and comparability among organizations by recognizing lease assets and lease liabilities on the balance sheet and disclosing key information about leasing arrangements.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An entity that elects to apply the practical expedients will, in effect, continue to account for leases that commence before the effective date in accordance with previous US GAAP. ASU 2016-02 is effective for public business for fiscal years, and interim periods within those fiscal years, beginning after December 15, 2018, with early adoption permitted. We are currently evaluating the impact of the adoption of this standard on our financial statements. In May 2014, the FASB issued ASU 2014-09, “Revenue from Contracts with Customers (Topic 606)” (“ASU 2014-09”), which establishes a comprehensive new revenue recognition standard designed to depict the transfer of goods or services to a customer in an amount that reflects the consideration the entity expects to receive in exchange for those goods or services. In doing so, companies may need to use more judgment and make more estimates than under current revenue recognition guidance. ASU 2014-09 allows for the use of either the full or modified retrospective transition method, and the standard will be effective for annual reporting periods beginning after December 15, 2017 including interim periods within that period, with early adoption permitted for annual reporting periods beginning after December 15, 2016. We are currently evaluating which transition approach to use and the impact of the adoption of this standard on our consolidated financial statements. There were various updates recently issued by the FASB, most of which represented technical corrections to the accounting literature or application to specific industries and are not expected to a have a material impact on our reported financial position, results of operations, or cash flows. </t>
  </si>
  <si>
    <t>Organization and Summary of Significant Accounting Policies (Tables)</t>
  </si>
  <si>
    <t>Oil and Gas Revenues [Member]</t>
  </si>
  <si>
    <t>Concentration Risk [Line Items]</t>
  </si>
  <si>
    <t>Schedule of Customers With Balances Greater Than 10% of Total Receivables</t>
  </si>
  <si>
    <t>The Company sells production to a small number of customers, as is customary in the industry. Customers representing 10% or more of its oil and gas revenue (“major customers”) for each of the periods presented are shown in the following table: Three Months Ended March 31, Major Customers 2015 2014 Company A 42% * Company B 25% 15% Company C 12% 60% Company D * 13% * less than 10%</t>
  </si>
  <si>
    <t>Accounts receivable [Member]</t>
  </si>
  <si>
    <t>Customers with balances greater than 10% of total receivable balances as of each of the periods presented are shown in the following table: As of As of Major Customers March 31, 2016 December 31, 2015 Company A 20% * Company B 16% 13% Company C * 13% Company D * 13%</t>
  </si>
  <si>
    <t>Property and Equipment (Tables)</t>
  </si>
  <si>
    <t>Schedule of Capitalized Costs</t>
  </si>
  <si>
    <t>The capitalized costs related to the Company’s oil and gas producing activities were as follows (in thousands): As of As of March 31, 2016 December 31, 2015 Oil and gas properties, full cost method: Costs of unproved properties, not subject to depletion: Lease acquisition and other costs $ 93,696 $ 89,122 Unproved wells in progress 10,301 9,823 Subtotal, unproved properties 103,997 98,945 Costs of proved properties: Producing and non-producing 698,564 691,659 Proved wells in progress 17,665 11,487 Less, accumulated depletion and full cost ceiling impairments (337,693 ) (280,368 ) Subtotal, proved properties, net 378,536 422,778 Costs of other property and equipment: Land 4,478 4,478 Other property and equipment 1,696 1,270 Less, accumulated depreciation (697 ) (624 ) Subtotal, other property and equipment, net 5,477 5,124 Total property and equipment, net $ 488,010 $ 526,847</t>
  </si>
  <si>
    <t>Schedule of Capitalized Overhead</t>
  </si>
  <si>
    <t>Under the full cost method of accounting, these expenses, in the amounts shown in the table below, were capitalized in the full cost pool (in thousands): Three Months Ended March 31, 2016 2015 Capitalized overhead $ 649 $ 585</t>
  </si>
  <si>
    <t>Acquisitions (Tables) - K.P. Kauffman Company, Inc. [Member]</t>
  </si>
  <si>
    <t>Business Acquisition [Line Items]</t>
  </si>
  <si>
    <t>Schedule of Fair Value of Acquisition</t>
  </si>
  <si>
    <t>The following table summarizes the preliminary purchase price and preliminary estimated fair values of assets acquired and liabilities assumed (in thousands): Preliminary Purchase Price October 20, 2015 Consideration given: Cash $ 35,045 Synergy Resources Corp. Common Stock (1) 49,840 Net liabilities assumed, including asset retirement obligations 299 Total consideration given $ 85,184 Preliminary Allocation of Purchase Price Proved oil and gas properties (2) $ 46,342 Unproved oil and gas properties 37,766 Other assets, including accounts receivable 1,076 Total fair value of assets acquired $ 85,184 (1) The fair value of the consideration attributed to the Common Stock under ASC 805 was based on the Company's closing stock price on the measurement date of October 20, 2015 ( 4,418,413 shares at $11.28 per share). (2) Proved oil and gas properties were measured primarily using an income approach. The fair value measurements of the oil and gas assets were based, in part, on significant inputs not observable in the market and thus represent a Level 3 measurement. The significant inputs included assumed future production profiles, commodity prices (mainly based on observable market inputs), a discount rate of 12% , and assumptions regarding the timing and amount of future development and operating costs.</t>
  </si>
  <si>
    <t>Schedule of Pro Forma Results</t>
  </si>
  <si>
    <t>The pro forma results are not necessarily indicative of what actually would have occurred if the acquisition had been completed as of the beginning of the period, nor are they necessarily indicative of future results. (in thousands) Three Months Ended March 31, 2015 Oil and gas revenues $ 23,183 Net (loss) income $ (1,067 ) Net (loss) income per common share Basic $ (0.01 ) Diluted $ (0.01 )</t>
  </si>
  <si>
    <t>Depletion, depreciation, accretion and amortization ("DDA") (Tables)</t>
  </si>
  <si>
    <t>Schedule of Depletion, Depreciation and Amortization</t>
  </si>
  <si>
    <t>Depletion, depreciation, and accretion consisted of the following (in thousands): Three Months Ended March 31, 2016 2015 Depletion of oil and gas properties $ 11,743 $ 13,880 Depreciation and accretion 349 197 Total DD&amp;A Expense $ 12,092 $ 14,077</t>
  </si>
  <si>
    <t>Asset Retirement Obligations (Tables)</t>
  </si>
  <si>
    <t>Schedule of Asset Retirement Obligations</t>
  </si>
  <si>
    <t>The following table summarizes the changes in asset retirement obligations associated with the Company's oil and gas properties (in thousands). Asset retirement obligations, December 31, 2015 $ 13,400 Obligations incurred with development activities — Obligations assumed with acquisitions — Accretion expense 276 Obligations discharged with asset retirements — Revisions in previous estimates — Asset retirement obligations, March 31, 2016 $ 13,676</t>
  </si>
  <si>
    <t>Commodity Derivative Instruments (Tables)</t>
  </si>
  <si>
    <t>Schedule of Commodity Derivative Contracts</t>
  </si>
  <si>
    <t>The Company’s commodity derivative contracts as of March 31, 2016 are summarized below: Settlement Period Derivative Instrument Average Volumes (Bbls per month) Floor Price Ceiling Price Crude Oil - NYMEX WTI Apr 1, 2016 - Dec 31, 2016 Purchased Put 25,000 $ 50.00 — Apr 1, 2016 - Dec 31, 2016 Purchased Put 10,000 $ 45.00 — Apr 1, 2016 - Dec 31, 2016 Collar 20,000 $ 45.00 $ 65.00 Jan 1, 2017 - Apr 30, 2017 Purchased Put 20,000 $ 50.00 — May 1, 2017 - Aug 31, 2017 Purchased Put 20,000 $ 55.00 — Jan 1, 2017 - Dec 31, 2017 Collar 20,000 $ 45.00 $ 70.00 Settlement Period Derivative Instrument Average Volumes (MMBtu per month) Floor Price Ceiling Price Natural Gas - NYMEX Henry Hub Apr 1, 2016 - May 31, 2016 Collar 60,000 $ 4.05 $ 4.54 Jun 1, 2016 - Aug 31, 2016 Collar 60,000 $ 3.90 $ 4.14 Natural Gas - CIG Rocky Mountain Apr 1, 2016 - Dec 31, 2016 Collar 100,000 $ 2.65 $ 3.10 Jan 1, 2017 - Apr 30, 2017 Collar 100,000 $ 2.80 $ 3.95 May 1 2017 - Aug 31, 2017 Collar 110,000 $ 2.50 $ 3.06</t>
  </si>
  <si>
    <t>Schedule of Fair Value of Derivatives</t>
  </si>
  <si>
    <t>The following table provides a reconciliation between the net assets and liabilities reflected on the accompanying balance sheets and the potential effect of master netting arrangements on the fair value of the Company’s derivative contracts (in thousands): As of March 31, 2016 Underlying Balance Sheet Location Gross Amounts of Recognized Assets and Liabilities Gross Amounts Offset in the Balance Sheet Net Amounts of Assets and Liabilities Presented in the Balance Sheet Commodity derivative contracts Current assets $ 6,201 $ (135 ) $ 6,066 Commodity derivative contracts Noncurrent assets $ 2,445 $ (218 ) $ 2,227 Commodity derivative contracts Current liabilities $ 135 $ (135 ) $ — Commodity derivative contracts Noncurrent liabilities $ 218 $ (218 ) $ — As of December 31, 2015 Underlying Balance Sheet Location Gross Amounts of Recognized Assets and Liabilities Gross Amounts Offset in the Balance Sheet Net Amounts of Assets and Liabilities Presented in the Balance Sheet Commodity derivative contracts Current assets $ 6,719 $ (147 ) $ 6,572 Commodity derivative contracts Noncurrent assets $ 3,354 $ (358 ) $ 2,996 Commodity derivative contracts Current liabilities $ 147 $ (147 ) $ — Commodity derivative contracts Noncurrent liabilities $ 358 $ (358 ) $ —</t>
  </si>
  <si>
    <t>Schedule of Loss Recognized in Statements of Operations</t>
  </si>
  <si>
    <t>The amount of gain recognized in the statements of operations related to derivative financial instruments was as follows (in thousands): Three Months Ended March 31, 2016 2015 Realized gain on commodity derivatives $ 2,445 $ 13,542 Unrealized loss on commodity derivatives (765 ) (10,081 ) Total gain $ 1,680 $ 3,461</t>
  </si>
  <si>
    <t>Schedule of Hedge Realized Gains Losses</t>
  </si>
  <si>
    <t>The following table summarizes derivative realized gains and losses during the periods presented (in thousands): Three Months Ended March 31, 2016 2015 Monthly settlement $ 2,955 $ 5,364 Previously incurred premiums attributable to settled commodity contracts (510 ) (200 ) Early liquidation — 8,378 Total realized gain $ 2,445 $ 13,542</t>
  </si>
  <si>
    <t>Fair Value Measurements (Tables)</t>
  </si>
  <si>
    <t>Schedule of Assets and Liabilities Measured on a Recurring Basis</t>
  </si>
  <si>
    <t>The following table presents the Company’s financial assets and liabilities that were accounted for at fair value on a recurring basis as of March 31, 2016 and December 31, 2015 by level within the fair value hierarchy (in thousands): Fair Value Measurements at March 31, 2016 Level 1 Level 2 Level 3 Total Financial assets and liabilities: Commodity derivative asset $ — $ 8,293 $ — $ 8,293 Commodity derivative liability $ — $ — $ — $ — Fair Value Measurements at December 31, 2015 Level 1 Level 2 Level 3 Total Financial assets and liabilities: Commodity derivative asset $ — $ 9,568 $ — $ 9,568 Commodity derivative liability $ — $ — $ — $ —</t>
  </si>
  <si>
    <t>Interest Expense (Tables)</t>
  </si>
  <si>
    <t>Schedule of the Components of Interest Expense</t>
  </si>
  <si>
    <t>The components of interest expense are (in thousands): Three Months Ended March 31, 2016 2015 Revolving bank credit facility $ 141 $ 821 Amortization of debt issuance costs 295 242 Less, interest capitalized (436 ) (1,024 ) Interest expense, net $ — $ 39</t>
  </si>
  <si>
    <t>Shareholders' Equity (Tables)</t>
  </si>
  <si>
    <t>Schedule of Classes of Stock</t>
  </si>
  <si>
    <t>The Company's classes of stock are summarized as follows: As of March 31, 2016 As of December 31, 2015 Preferred stock, shares authorized 10,000,000 10,000,000 Preferred stock, par value $ 0.01 $ 0.01 Preferred stock, shares issued and outstanding nil nil Common stock, shares authorized 300,000,000 300,000,000 Common stock, par value $ 0.001 $ 0.001 Common stock, shares issued and outstanding 126,245,686 110,033,601</t>
  </si>
  <si>
    <t>Earnings per Share (Tables)</t>
  </si>
  <si>
    <t>Schedule of Weighted Average Number of Shares</t>
  </si>
  <si>
    <t>The following table sets forth the share calculation of diluted earnings per share: Three Months Ended March 31, 2016 2015 Weighted-average shares outstanding - basic 121,392,736 97,241,301 Potentially dilutive common shares from: Stock options — — Performance stock units — — Restricted stock and stock bonus shares — — Weighted-average shares outstanding - diluted 121,392,736 97,241,301</t>
  </si>
  <si>
    <t>Schedule of Antidilutive Securities Excluded from Computation of Earnings Per Share</t>
  </si>
  <si>
    <t>The following potentially dilutive securities outstanding for the periods presented were not included in the respective earnings per share calculation above, as such securities had an anti-dilutive effect on earnings per share: Three Months Ended March 31, 2016 2015 Potentially dilutive common shares from: Stock options 5,545,500 2,274,000 Performance stock units 1 464,946 — Restricted stock and stock bonus shares 1,136,401 — Total 7,146,847 2,274,000</t>
  </si>
  <si>
    <t>Stock-Based Compensation (Tables)</t>
  </si>
  <si>
    <t>Share-based Compensation Arrangement by Share-based Payment Award [Line Items]</t>
  </si>
  <si>
    <t>Schedule of Stock-based Compensation Expense Recognized</t>
  </si>
  <si>
    <t>tock-based compensation was as follows (in thousands): Three Months Ended March 31, 2016 2015 Stock options $ 1,410 $ 590 Performance stock units — — Restricted stock and stock bonus shares 1,212 1,014 Total stock-based compensation $ 2,622 $ 1,604 Less: stock-based compensation capitalized (103 ) (253 ) Total stock-based compensation expensed $ 2,519 $ 1,351</t>
  </si>
  <si>
    <t>Schedule of Employee Stock Options Granted During the Period</t>
  </si>
  <si>
    <t>During the three months ended March 31, 2016 and 2015 , the Company granted the following stock options: Three Months Ended March 31, 2016 2015 Number of options to purchase common shares 489,500 190,000 Weighted-average exercise price $ 7.72 $ 12.09 Term (in years) 10 years 10 years Vesting Period (in years) 3 - 5 years 1 - 5 years Fair Value (in thousands) $ 1,729 $ 1,083</t>
  </si>
  <si>
    <t>Schedule of Assumptions Used In Valuing Stock Options</t>
  </si>
  <si>
    <t>The assumptions used in valuing stock options granted during each of the periods presented were as follows: Three Months Ended March 31, 2016 2015 Expected term 6.3 years 6.1 years Expected volatility 55 % 48 % Risk free rate 1.50 - 1.75% 1.35 - 1.86% Expected dividend yield 0.0 % 0.0 %</t>
  </si>
  <si>
    <t>Summary of Stock Option Activity Under Stock Option</t>
  </si>
  <si>
    <t>The following table summarizes activity for stock options for the three months ended March 31, 2016 : Number of Shares Weighted-Average Exercise Price Weighted-Average Remaining Contractual Life Aggregate Intrinsic Value (thousands) Outstanding, December 31, 2015 5,056,000 $ 9.71 8.7 years $ 4,351 Granted 489,500 7.72 Exercised — — — Expired — — Forfeited — — Outstanding, March 31, 2016 5,545,500 $ 9.53 8.5 years $ 3,717 Outstanding, Exercisable at March 31, 2016 1,595,450 $ 7.44 7.1 years $ 2,721 Outstanding, Vested and expected to vest at March 31, 2016 5,446,636 $ 9.50 8.5 years $ 3,716</t>
  </si>
  <si>
    <t>Schedule of Issued and Outstanding Stock Options</t>
  </si>
  <si>
    <t>The following table summarizes information about issued and outstanding stock options as of March 31, 2016 : Outstanding Options Exercisable Options Range of Exercise Prices Options Weighted-Average Remaining Contractual Life Weighted-Average Exercise Price per Share Options Weighted-Average Exercise Price per Share Under $5.00 654,000 5.5 years $ 3.51 509,000 $ 3.50 $5.00 - $6.99 630,000 7.6 years 6.34 425,000 6.51 $7.00 - $10.99 1,459,500 9.1 years 9.60 173,450 9.38 $11.00 - $13.46 2,802,000 9.2 years 11.62 488,000 11.68 Total 5,545,500 8.5 years $ 9.53 1,595,450 $ 7.44</t>
  </si>
  <si>
    <t>Schedule of Unrecognized Compensation Cost</t>
  </si>
  <si>
    <t>The estimated unrecognized compensation cost from stock options not vested as of March 31, 2016 , which will be recognized ratably over the remaining vesting phase, is as follows: Unvested Options at March 31, 2016 Unrecognized compensation, net of estimated forfeitures (in thousands) $ 17,612 Remaining vesting phase 3.7 years</t>
  </si>
  <si>
    <t>Summary of Restricted Stock Awards</t>
  </si>
  <si>
    <t>The following table summarizes activity for restricted stock and stock bonus awards for the three months ended March 31, 2016 : Number of Shares Weighted-Average Grant-Date Fair Value Not vested, December 31, 2015 915,867 $ 10.63 Granted 397,221 7.81 Vested (153,153 ) 10.40 Forfeited (23,534 ) 8.47 Not vested, March 31, 2016 1,136,401 $ 9.72</t>
  </si>
  <si>
    <t>Restricted Stock [Member]</t>
  </si>
  <si>
    <t>The estimated unrecognized compensation cost from restricted stock and stock bonus awards not vested as of March 31, 2016 , which will be recognized ratably over the remaining vesting phase, is as follows: Unrecognized compensation, net of estimated forfeitures (in thousands) $ 9,670 Remaining vesting phase 3.2 years</t>
  </si>
  <si>
    <t>Performance Stock Units [Member]</t>
  </si>
  <si>
    <t>The following table presents the assumptions used to determine the fair value of the PSUs granted during the three months ended March 31, 2016: Three Months Ended March 31, 2016 Expected term 2.8 years Expected volatility 58 % Risk free rate 0.87 %</t>
  </si>
  <si>
    <t>Schedule of Performance Share Units</t>
  </si>
  <si>
    <t>A summary of the status and activity of PSUs is presented in the following table: Number of Units 1 Weighted-Average Grant-Date Fair Value Not vested, December 31, 2015 — $ — Granted 464,946 8.22 Vested — — Forfeited — — Not vested, March 31, 2016 464,946 $ 8.22 1 The number of awards assumes that the associated vesting condition is met at the target amount. The final number of shares of the Company’s common stock issued may vary depending on the performance multiplier, which ranges from zero to two , depending on the level of satisfaction of the vesting condition.</t>
  </si>
  <si>
    <t>Related Party Transactions (Tables)</t>
  </si>
  <si>
    <t>Schedule of Rent Expense</t>
  </si>
  <si>
    <t>Under this agreement, the Company incurred the following expenses to HSLC for the periods presented (in thousands): Three Months Ended March 31, 2016 2015 Rent expense $ 45 $ 45</t>
  </si>
  <si>
    <t>Schedule of Royalty Expense</t>
  </si>
  <si>
    <t>The following table summarizes the aggregate royalty payments made to officers, directors or their affiliates for the periods presented (in thousands): Three Months Ended March 31, 2016 2015 Total royalty payments $ 18 $ 8</t>
  </si>
  <si>
    <t>Other Commitments and Contingencies (Tables)</t>
  </si>
  <si>
    <t>Fiscal Year Maturity Schedule of Contractual Obligations</t>
  </si>
  <si>
    <t>As of March 31, 2016 , our commitments over the next five years are as follows: Year ending December 31, (in MBbls/year) Remainder of 2016 1,998 2017 4,072 2018 4,072 2019 4,072 2020 3,517 Thereafter 1,090 Total 18,821</t>
  </si>
  <si>
    <t>Supplemental Schedule of Information to the Statements of Cash Flows (Tables)</t>
  </si>
  <si>
    <t>Schedule of Supplemental Information to the Statements of Cash Flows</t>
  </si>
  <si>
    <t>The following table supplements the cash flow information presented in the financial statements for the periods presented (in thousands): Three Months Ended March 31, Supplemental cash flow information: 2016 2015 Interest paid $ 146 $ 923 Income taxes (refunded) paid — — Non-cash investing and financing activities: Accrued well costs $ 15,324 $ 33,077 Assets acquired in exchange for common stock — 70 Asset retirement costs and obligations — —</t>
  </si>
  <si>
    <t>Organization and Summary of Significant Accounting Policies (Details) - Customer Concentration Risk [Member]</t>
  </si>
  <si>
    <t>12 Months Ended</t>
  </si>
  <si>
    <t>Oil and Gas Revenues [Member] | Company A [Member]</t>
  </si>
  <si>
    <t>Risk percentage</t>
  </si>
  <si>
    <t>42.00%</t>
  </si>
  <si>
    <t>Oil and Gas Revenues [Member] | Company B [Member]</t>
  </si>
  <si>
    <t>25.00%</t>
  </si>
  <si>
    <t>15.00%</t>
  </si>
  <si>
    <t>Oil and Gas Revenues [Member] | Company C [Member]</t>
  </si>
  <si>
    <t>12.00%</t>
  </si>
  <si>
    <t>60.00%</t>
  </si>
  <si>
    <t>Oil and Gas Revenues [Member] | Company D [Member]</t>
  </si>
  <si>
    <t>13.00%</t>
  </si>
  <si>
    <t>Accounts receivable [Member] | Company A [Member]</t>
  </si>
  <si>
    <t>20.00%</t>
  </si>
  <si>
    <t>Accounts receivable [Member] | Company B [Member]</t>
  </si>
  <si>
    <t>16.00%</t>
  </si>
  <si>
    <t>Accounts receivable [Member] | Company C [Member]</t>
  </si>
  <si>
    <t>Accounts receivable [Member] | Company D [Member]</t>
  </si>
  <si>
    <t>Property and Equipment (Narrative) (Details)</t>
  </si>
  <si>
    <t>Mar. 31, 2016USD ($)$ / bbl$ / Mcf</t>
  </si>
  <si>
    <t>Mar. 31, 2015USD ($)</t>
  </si>
  <si>
    <t>Nov. 30, 2014USD ($)</t>
  </si>
  <si>
    <t>Dec. 31, 2015$ / bbl$ / MMBTU</t>
  </si>
  <si>
    <t>Reserve Quantities [Line Items]</t>
  </si>
  <si>
    <t>Full cost ceiling impairment | $</t>
  </si>
  <si>
    <t>Oil (Bbl) [Member]</t>
  </si>
  <si>
    <t>Prices per unit | $ / bbl</t>
  </si>
  <si>
    <t>Prices per unit, percentage change</t>
  </si>
  <si>
    <t>(10.00%)</t>
  </si>
  <si>
    <t>Natural Gas [Member]</t>
  </si>
  <si>
    <t>Prices per unit</t>
  </si>
  <si>
    <t>(7.00%)</t>
  </si>
  <si>
    <t>Property and Equipment (Schedule of Capitalized Costs) (Details) - USD ($) $ in Thousands</t>
  </si>
  <si>
    <t>Unevaluated costs, not subject to amortization:</t>
  </si>
  <si>
    <t>Unevaluated oil and gas properties</t>
  </si>
  <si>
    <t>Evaluated costs:</t>
  </si>
  <si>
    <t>Producing and non-producing</t>
  </si>
  <si>
    <t>Capitalized Costs, Proved Wells in Progress</t>
  </si>
  <si>
    <t>Less, accumulated depletion and full cost ceiling impairments</t>
  </si>
  <si>
    <t>Other property and equipment:</t>
  </si>
  <si>
    <t>Other property and equipment, gross</t>
  </si>
  <si>
    <t>Less, accumulated depreciation</t>
  </si>
  <si>
    <t>Land [Member]</t>
  </si>
  <si>
    <t>Lease acquisition and other costs [Member]</t>
  </si>
  <si>
    <t>Unevaluated costs, not subject to amortization</t>
  </si>
  <si>
    <t>Wells in progress [Member]</t>
  </si>
  <si>
    <t>Property and Equipment (Schedule of Capitalized Overhead) (Details) - USD ($) $ in Thousands</t>
  </si>
  <si>
    <t>Capitalized overhead</t>
  </si>
  <si>
    <t>Acquisitions (Narrative) (Details) $ in Thousands</t>
  </si>
  <si>
    <t>Feb. 04, 2016USD ($)</t>
  </si>
  <si>
    <t>Oct. 20, 2015USD ($)abbl / d</t>
  </si>
  <si>
    <t>Mar. 31, 2016USD ($)</t>
  </si>
  <si>
    <t>Cash</t>
  </si>
  <si>
    <t>D-J Basin [Member]</t>
  </si>
  <si>
    <t>Total purchase price</t>
  </si>
  <si>
    <t>Proved oil and gas properties</t>
  </si>
  <si>
    <t>Unproved oil and gas properties</t>
  </si>
  <si>
    <t>K.P. Kauffman Company, Inc. [Member]</t>
  </si>
  <si>
    <t>Synergy Resources Corp. Common Stock</t>
  </si>
  <si>
    <t>Mineral acres, net (in acres) | a</t>
  </si>
  <si>
    <t>Production of barrels of oil equivalent per day | bbl / d</t>
  </si>
  <si>
    <t>Pro forma revenue since acquisition date</t>
  </si>
  <si>
    <t>Pro forma net income since acquisition date</t>
  </si>
  <si>
    <t>Acquisitions (Schedule of Fair Value of Acquisition) (Details) - USD ($) $ / shares in Units, $ in Thousands</t>
  </si>
  <si>
    <t>Oct. 20, 2015</t>
  </si>
  <si>
    <t>Preliminary Purchase Price</t>
  </si>
  <si>
    <t>Net liabilities assumed, including asset retirement obligations</t>
  </si>
  <si>
    <t>Total consideration given</t>
  </si>
  <si>
    <t>Preliminary Allocation of Purchase Price</t>
  </si>
  <si>
    <t>Other assets, including accounts receivable</t>
  </si>
  <si>
    <t>Total fair value of oil and gas properties acquired</t>
  </si>
  <si>
    <t>Business acquisition, shares issued</t>
  </si>
  <si>
    <t>Closing stock price (in dollars per share)</t>
  </si>
  <si>
    <t>Net cash flows, discount rate (percent)</t>
  </si>
  <si>
    <t>Acquisitions (Schedule of Pro Forma Results) (Details) - K.P. Kauffman Company, Inc. [Member] $ / shares in Units, $ in Thousands</t>
  </si>
  <si>
    <t>Mar. 31, 2015USD ($)$ / shares</t>
  </si>
  <si>
    <t>Oil and gas revenues | $</t>
  </si>
  <si>
    <t>Net (loss) income | $</t>
  </si>
  <si>
    <t>Net (loss) income per common share</t>
  </si>
  <si>
    <t>Basic (in dollars per share) | $ / shares</t>
  </si>
  <si>
    <t>Diluted (in dollars per share) | $ / shares</t>
  </si>
  <si>
    <t>Depletion, depreciation, accretion and amortization ("DDA") (Details) Boe in Thousands, $ in Thousands</t>
  </si>
  <si>
    <t>Mar. 31, 2016USD ($)Boe$ / Boe</t>
  </si>
  <si>
    <t>Mar. 31, 2015USD ($)Boe$ / Boe</t>
  </si>
  <si>
    <t>Depletion of oil and gas properties</t>
  </si>
  <si>
    <t>Depreciation and accretion</t>
  </si>
  <si>
    <t>Total DDA Expense</t>
  </si>
  <si>
    <t>Production of BOE (in Boe's) | Boe</t>
  </si>
  <si>
    <t>Percentage of total reserves</t>
  </si>
  <si>
    <t>1.50%</t>
  </si>
  <si>
    <t>1.60%</t>
  </si>
  <si>
    <t>DDA expense per BOE (in dollars per BOE) | $ / Boe</t>
  </si>
  <si>
    <t>Asset Retirement Obligations (Schedule of Asset Retirement Obligations) (Details) $ in Thousands</t>
  </si>
  <si>
    <t>Asset Retirement Obligation, Roll Forward Analysis [Roll Forward]</t>
  </si>
  <si>
    <t>Beginning asset retirement obligation</t>
  </si>
  <si>
    <t>Obligations incurred with development activities</t>
  </si>
  <si>
    <t>Obligations assumed with acquisitions</t>
  </si>
  <si>
    <t>Accretion expense</t>
  </si>
  <si>
    <t>Obligations discharged with asset retirements</t>
  </si>
  <si>
    <t>Revisions in previous estimates</t>
  </si>
  <si>
    <t>Ending asset retirement obligation</t>
  </si>
  <si>
    <t>Revolving Credit Facility (Details)</t>
  </si>
  <si>
    <t>Jan. 28, 2016</t>
  </si>
  <si>
    <t>Dec. 31, 2015USD ($)</t>
  </si>
  <si>
    <t>Line of Credit Facility [Line Items]</t>
  </si>
  <si>
    <t>Total borrowing commitment</t>
  </si>
  <si>
    <t>Borrowing base</t>
  </si>
  <si>
    <t>Current ratio covenant</t>
  </si>
  <si>
    <t>Amount outstanding</t>
  </si>
  <si>
    <t>Remaining borrowing capacity</t>
  </si>
  <si>
    <t>Average interest rate</t>
  </si>
  <si>
    <t>2.50%</t>
  </si>
  <si>
    <t>Rolling period of hedge position</t>
  </si>
  <si>
    <t>24 months</t>
  </si>
  <si>
    <t>Maximum hedge percentage of scheduled production for a rolling 24 months, as required by revolving credit facility covenants</t>
  </si>
  <si>
    <t>85.00%</t>
  </si>
  <si>
    <t>Maximum funded debt to EBITDAX</t>
  </si>
  <si>
    <t>Commodity Derivative Instruments (Schedule of Commodity Derivative Contracts) (Details) MMBTU / mo in Thousands</t>
  </si>
  <si>
    <t>Mar. 31, 2016MMBTU / mobbl / mo$ / bbl$ / MMBTU</t>
  </si>
  <si>
    <t>Dec 1, 2015 - Dec 31, 2015 | Collar [Member] | Natural Gas [Member]</t>
  </si>
  <si>
    <t>Derivatives, Fair Value [Line Items]</t>
  </si>
  <si>
    <t>Average Volumes (MMBtu per month) | MMBTU / mo</t>
  </si>
  <si>
    <t>Floor Price | $ / MMBTU</t>
  </si>
  <si>
    <t>Ceiling Price | $ / MMBTU</t>
  </si>
  <si>
    <t>Apr 1, 2016 - Dec 31, 2016 | Purchased Put [Member] | Crude Oil [Member]</t>
  </si>
  <si>
    <t>Average Volume (BBl's per month) | bbl / mo</t>
  </si>
  <si>
    <t>Floor Price</t>
  </si>
  <si>
    <t>Ceiling Price</t>
  </si>
  <si>
    <t>Apr 1, 2016 - Dec 31, 2016 | Collar [Member] | Natural Gas [Member]</t>
  </si>
  <si>
    <t>Apr 1, 2016 - Dec 31, 2016 | Collar [Member] | Crude Oil [Member]</t>
  </si>
  <si>
    <t>Jan 1, 2017 - Apr 30, 2017 | Purchased Put [Member] | Crude Oil [Member]</t>
  </si>
  <si>
    <t>May 1, 2017 - Aug 31, 2017 | Purchased Put [Member] | Crude Oil [Member]</t>
  </si>
  <si>
    <t>May 1, 2017 - Aug 31, 2017 | Collar [Member] | Natural Gas [Member]</t>
  </si>
  <si>
    <t>Jan 1, 2017 - Apr 30, 2017 | Collar [Member] | Natural Gas [Member]</t>
  </si>
  <si>
    <t>May 1 2017 - Aug 31, 2017 | Collar [Member] | Natural Gas [Member]</t>
  </si>
  <si>
    <t>Jan 1, 2017 - Dec 31, 2017 | Collar [Member] | Crude Oil [Member]</t>
  </si>
  <si>
    <t>Commodity Derivative Instruments (Schedule of Fair Value of Derivatives) (Details) - Commodity Derivative Contracts [Member] - USD ($) $ in Thousands</t>
  </si>
  <si>
    <t>Current Assets [Member]</t>
  </si>
  <si>
    <t>Derivative asset, Gross Amount Recognized</t>
  </si>
  <si>
    <t>Derivative asset, Gross Amounts Offset in the Balance Sheet</t>
  </si>
  <si>
    <t>Derivative asset, Net</t>
  </si>
  <si>
    <t>Noncurrent Assets [Member]</t>
  </si>
  <si>
    <t>Current Liabilities [Member]</t>
  </si>
  <si>
    <t>Derivative liability, Gross Amount Recognized</t>
  </si>
  <si>
    <t>Derivative liability, Gross Amounts Offset in the Balance Sheet</t>
  </si>
  <si>
    <t>Derivative liability, Net</t>
  </si>
  <si>
    <t>Noncurrent Liabilities [Member]</t>
  </si>
  <si>
    <t>Commodity Derivative Instruments (Schedule of Gain (Loss) Recognized in Statements of Operations) (Details) - USD ($) $ in Thousands</t>
  </si>
  <si>
    <t>Realized gain on commodity derivatives</t>
  </si>
  <si>
    <t>Unrealized gain (loss) on commodity derivatives</t>
  </si>
  <si>
    <t>Total gain (loss)</t>
  </si>
  <si>
    <t>Commodity Derivative Instruments (Derivative Gains (Losses) Realized) (Details) - USD ($) $ in Thousands</t>
  </si>
  <si>
    <t>Monthly settlement</t>
  </si>
  <si>
    <t>Previously incurred premiums attributable to settled commodity contracts</t>
  </si>
  <si>
    <t>Early liquidation</t>
  </si>
  <si>
    <t>Total realized gain</t>
  </si>
  <si>
    <t>Commodity Derivative Instruments (Narrative) (Details) $ in Millions</t>
  </si>
  <si>
    <t>Mar. 31, 2016USD ($)counterparty$ / bblbbl</t>
  </si>
  <si>
    <t>Dec. 31, 2015counterparty</t>
  </si>
  <si>
    <t>Accounts, Notes, Loans and Financing Receivable [Line Items]</t>
  </si>
  <si>
    <t>Average strike price of liquidated swaps (in dollars per share) | $ / bbl</t>
  </si>
  <si>
    <t>Number of barrels liquidated | bbl</t>
  </si>
  <si>
    <t>Cash settlements | $</t>
  </si>
  <si>
    <t>Number of counterparties</t>
  </si>
  <si>
    <t>Credit Facility Syndicate [Member]</t>
  </si>
  <si>
    <t>Fair Value Measurements (Details) - Recurring [Member] - USD ($) $ in Thousands</t>
  </si>
  <si>
    <t>Financial Assets:</t>
  </si>
  <si>
    <t>Commodity derivative asset</t>
  </si>
  <si>
    <t>Financial Liabilities:</t>
  </si>
  <si>
    <t>Commodity derivative liability</t>
  </si>
  <si>
    <t>Level 1 [Member]</t>
  </si>
  <si>
    <t>Level 2 [Member]</t>
  </si>
  <si>
    <t>Level 3 [Member]</t>
  </si>
  <si>
    <t>Interest Expense (Details) - USD ($) $ in Thousands</t>
  </si>
  <si>
    <t>Revolving bank credit facility</t>
  </si>
  <si>
    <t>Amortization of debt issuance costs</t>
  </si>
  <si>
    <t>Less, interest capitalized</t>
  </si>
  <si>
    <t>Shareholders' Equity (Common Stock Transactions) (Details) - $ / shares</t>
  </si>
  <si>
    <t>Classes of stock</t>
  </si>
  <si>
    <t>Preferred stock, par value</t>
  </si>
  <si>
    <t>Common stock, par value</t>
  </si>
  <si>
    <t>Shareholders' Equity (Sale of Common Stock) (Details) - USD ($) $ / shares in Units, $ in Millions</t>
  </si>
  <si>
    <t>Apr. 12, 2016</t>
  </si>
  <si>
    <t>Jan. 26, 2016</t>
  </si>
  <si>
    <t>Apr. 30, 2016</t>
  </si>
  <si>
    <t>Jan. 31, 2016</t>
  </si>
  <si>
    <t>Class of Stock [Line Items]</t>
  </si>
  <si>
    <t>Number of common shares sold</t>
  </si>
  <si>
    <t>Net proceeds</t>
  </si>
  <si>
    <t>Subsequent Event [Member]</t>
  </si>
  <si>
    <t>IPO [Member]</t>
  </si>
  <si>
    <t>Price per share sold (in dollars per share)</t>
  </si>
  <si>
    <t>IPO [Member] | Subsequent Event [Member]</t>
  </si>
  <si>
    <t>Over-Allotment Option [Member]</t>
  </si>
  <si>
    <t>Over-allotment exercise period</t>
  </si>
  <si>
    <t>30 days</t>
  </si>
  <si>
    <t>Over-Allotment Option [Member] | Subsequent Event [Member]</t>
  </si>
  <si>
    <t>Earnings per Share (Details) - shares</t>
  </si>
  <si>
    <t>Antidilutive Securities Excluded from Computation of Earnings Per Share [Line Items]</t>
  </si>
  <si>
    <t>Weighted-average shares outstanding - basic</t>
  </si>
  <si>
    <t>Potentially dilutive common shares from:</t>
  </si>
  <si>
    <t>Stock options</t>
  </si>
  <si>
    <t>Performance stock units</t>
  </si>
  <si>
    <t>Restricted stock and stock bonus shares</t>
  </si>
  <si>
    <t>Weighted-average shares outstanding - diluted</t>
  </si>
  <si>
    <t>Total potentially dilutive common shares</t>
  </si>
  <si>
    <t>Stock Options [Member]</t>
  </si>
  <si>
    <t>Restricted Stock and Stock Bonus Shares [Member]</t>
  </si>
  <si>
    <t>Stock-Based Compensation (Narrative) (Details) - USD ($) $ in Thousands</t>
  </si>
  <si>
    <t>1 Months Ended</t>
  </si>
  <si>
    <t>Unrecognized compensation expense</t>
  </si>
  <si>
    <t>Remaining vesting phase</t>
  </si>
  <si>
    <t>3 years 8 months 5 days</t>
  </si>
  <si>
    <t>Minimum [Member]</t>
  </si>
  <si>
    <t>Vesting period</t>
  </si>
  <si>
    <t>3 years</t>
  </si>
  <si>
    <t>1 year</t>
  </si>
  <si>
    <t>Maximum [Member]</t>
  </si>
  <si>
    <t>5 years</t>
  </si>
  <si>
    <t>Granted (shares)</t>
  </si>
  <si>
    <t>Vested (shares)</t>
  </si>
  <si>
    <t>3 years 1 month 28 days</t>
  </si>
  <si>
    <t>Restricted Stock [Member] | Minimum [Member]</t>
  </si>
  <si>
    <t>Restricted Stock [Member] | Maximum [Member]</t>
  </si>
  <si>
    <t>Grants in period fair value</t>
  </si>
  <si>
    <t>Performance Stock Units [Member] | Minimum [Member]</t>
  </si>
  <si>
    <t>Award vesting rights (percent)</t>
  </si>
  <si>
    <t>0.00%</t>
  </si>
  <si>
    <t>Performance Stock Units [Member] | Maximum [Member]</t>
  </si>
  <si>
    <t>200.00%</t>
  </si>
  <si>
    <t>Stock-Based Compensation (Stock Based Compensation Expense) (Details) - USD ($) $ in Thousands</t>
  </si>
  <si>
    <t>Share-based Compensation Arrangement by Share-based Payment Award, Compensation Cost [Line Items]</t>
  </si>
  <si>
    <t>Stock-based compensation expense</t>
  </si>
  <si>
    <t>Less: stock-based compensation capitalized</t>
  </si>
  <si>
    <t>Total stock-based compensation expensed</t>
  </si>
  <si>
    <t>Stock options [Member]</t>
  </si>
  <si>
    <t>Stock-Based Compensation (Non-Qualified Stock Options Granted) (Details) - USD ($) $ / shares in Units, $ in Thousands</t>
  </si>
  <si>
    <t>Number of options to purchase common shares</t>
  </si>
  <si>
    <t>Weighted-average exercise price (in dollars per share)</t>
  </si>
  <si>
    <t>Term</t>
  </si>
  <si>
    <t>10 years</t>
  </si>
  <si>
    <t>Fair Value</t>
  </si>
  <si>
    <t>Vesting Period</t>
  </si>
  <si>
    <t>Stock-Based Compensation (Stock Option Assumptions) (Details)</t>
  </si>
  <si>
    <t>Expected term</t>
  </si>
  <si>
    <t>6 years 3 months 18 days</t>
  </si>
  <si>
    <t>6 years 1 month 13 days</t>
  </si>
  <si>
    <t>Expected volatility (percent)</t>
  </si>
  <si>
    <t>55.00%</t>
  </si>
  <si>
    <t>48.00%</t>
  </si>
  <si>
    <t>Expected dividend yield (percent)</t>
  </si>
  <si>
    <t>2 years 9 months</t>
  </si>
  <si>
    <t>58.00%</t>
  </si>
  <si>
    <t>Risk-free rate (percent)</t>
  </si>
  <si>
    <t>0.87%</t>
  </si>
  <si>
    <t>1.35%</t>
  </si>
  <si>
    <t>1.75%</t>
  </si>
  <si>
    <t>1.86%</t>
  </si>
  <si>
    <t>Stock-Based Compensation (Stock Option Activity) (Details) - USD ($) $ / shares in Units, $ in Thousands</t>
  </si>
  <si>
    <t>Aug. 31, 2015</t>
  </si>
  <si>
    <t>Summary of activity for stock options (in shares):</t>
  </si>
  <si>
    <t>Outstanding, Beginning balance (shares)</t>
  </si>
  <si>
    <t>Exercised (shares)</t>
  </si>
  <si>
    <t>Expired (shares)</t>
  </si>
  <si>
    <t>Forfeited (shares)</t>
  </si>
  <si>
    <t>Outstanding, Ending balance (shares)</t>
  </si>
  <si>
    <t>Weighted Average Exercise Price (in dollars per share):</t>
  </si>
  <si>
    <t>Beginning balance, Weighted average exercise price (in dollars per share)</t>
  </si>
  <si>
    <t>Granted, weighted average exercise price (in dollars per share)</t>
  </si>
  <si>
    <t>Exercised, weighted average exercise price (in dollars per share)</t>
  </si>
  <si>
    <t>Expired, weighted average exercise price (in dollars per share)</t>
  </si>
  <si>
    <t>Forfeited, weighted average exercise price (in dollars per share)</t>
  </si>
  <si>
    <t>Ending balance, Weighted average exercise price (in dollars per share)</t>
  </si>
  <si>
    <t>Weighted-Average Remaining Contractual Life</t>
  </si>
  <si>
    <t>Weighted average remaining contractual life</t>
  </si>
  <si>
    <t>8 years 6 months 7 days</t>
  </si>
  <si>
    <t>8 years 8 months 6 days</t>
  </si>
  <si>
    <t>Outstanding, Exercisable</t>
  </si>
  <si>
    <t>7 years 1 month 21 days</t>
  </si>
  <si>
    <t>Outstanding, Vested and expected to vest at end of period</t>
  </si>
  <si>
    <t>8 years 6 months 4 days</t>
  </si>
  <si>
    <t>Aggregate Intrinsic Value:</t>
  </si>
  <si>
    <t>Beginning balance, aggregate intrinsic value</t>
  </si>
  <si>
    <t>Exercised</t>
  </si>
  <si>
    <t>Ending balance, aggregate intrinsic value</t>
  </si>
  <si>
    <t>Outstanding, Exercisable at end of period (shares)</t>
  </si>
  <si>
    <t>Outstanding, Vested and expected to vest at end of period (shares)</t>
  </si>
  <si>
    <t>Outstanding, exercisable, weighted average exercise price (in dollars per share)</t>
  </si>
  <si>
    <t>Weighted average exercise price (in dollars per share)</t>
  </si>
  <si>
    <t>Outstanding, Exercisable at end of period</t>
  </si>
  <si>
    <t>Stock-Based Compensation (Issued and Outstanding Option Details) (Details) - $ / shares</t>
  </si>
  <si>
    <t>Outstanding options</t>
  </si>
  <si>
    <t>Exercisable options</t>
  </si>
  <si>
    <t>Exercisable options, weighted average exercise price (in dollars per share)</t>
  </si>
  <si>
    <t>Under $5.00 [Member]</t>
  </si>
  <si>
    <t>Exercise price range maximum (in dollars per share)</t>
  </si>
  <si>
    <t>5 years 5 months 19 days</t>
  </si>
  <si>
    <t>$5.00 - $6.99 [Member]</t>
  </si>
  <si>
    <t>Exercise price range minimum (in dollars per share)</t>
  </si>
  <si>
    <t>7 years 7 months 2 days</t>
  </si>
  <si>
    <t>$7.00 - $10.99 [Member]</t>
  </si>
  <si>
    <t>9 years 26 days</t>
  </si>
  <si>
    <t>$11.00 - $13.46 [Member]</t>
  </si>
  <si>
    <t>9 years 1 month 28 days</t>
  </si>
  <si>
    <t>Stock-Based Compensation (Restricted Stock Activity) (Details)</t>
  </si>
  <si>
    <t>Mar. 31, 2016$ / sharesshares</t>
  </si>
  <si>
    <t>Number of Shares</t>
  </si>
  <si>
    <t>Nonvested, Beginning balance (shares) | shares</t>
  </si>
  <si>
    <t>Granted (shares) | shares</t>
  </si>
  <si>
    <t>Vested (shares) | shares</t>
  </si>
  <si>
    <t>Forfeited (shares) | shares</t>
  </si>
  <si>
    <t>Nonvested, Ending balance (shares) | shares</t>
  </si>
  <si>
    <t>Weighted Average Grant Date Fair Value (in dollars per share)</t>
  </si>
  <si>
    <t>Nonvested, beginning balance (in dollars per share) | $ / shares</t>
  </si>
  <si>
    <t>Granted (in dollars per share) | $ / shares</t>
  </si>
  <si>
    <t>Vested (in dollars per share) | $ / shares</t>
  </si>
  <si>
    <t>Forfeited (in dollars per share) | $ / shares</t>
  </si>
  <si>
    <t>Nonvested, ending balance (in dollars per share) | $ / shares</t>
  </si>
  <si>
    <t>Income Taxes (Narrative) (Details)</t>
  </si>
  <si>
    <t>Effective rate expressed as a percentage</t>
  </si>
  <si>
    <t>Related Party Transactions (Details)</t>
  </si>
  <si>
    <t>Mar. 31, 2016USD ($)director</t>
  </si>
  <si>
    <t>Related Party Transaction [Line Items]</t>
  </si>
  <si>
    <t>Number of directors | director</t>
  </si>
  <si>
    <t>HS Land &amp; Cattle, LLC [Member]</t>
  </si>
  <si>
    <t>Rent expense</t>
  </si>
  <si>
    <t>Director [Member]</t>
  </si>
  <si>
    <t>Royalty expense</t>
  </si>
  <si>
    <t>Platteville [Member] | HS Land &amp; Cattle, LLC [Member]</t>
  </si>
  <si>
    <t>Operating Leases, Rent Expense, Monthly Expense</t>
  </si>
  <si>
    <t>Other Commitments and Contingencies (Details) $ in Thousands</t>
  </si>
  <si>
    <t>Long-term Purchase Commitment [Line Items]</t>
  </si>
  <si>
    <t>Transport agreement number of counterparties | counterparty</t>
  </si>
  <si>
    <t>Number of agreements commenced | counterparty</t>
  </si>
  <si>
    <t>Transportation commitment charge | $</t>
  </si>
  <si>
    <t>Denver [Member]</t>
  </si>
  <si>
    <t>Monthly rent expense | $</t>
  </si>
  <si>
    <t>Other Commitments and Contingencies (Volume Commitments) (Details) bbl / yr in Thousands</t>
  </si>
  <si>
    <t>Dec. 31, 2015bbl / yr</t>
  </si>
  <si>
    <t>Remainder of 2016</t>
  </si>
  <si>
    <t>Thereafter</t>
  </si>
  <si>
    <t>Total</t>
  </si>
  <si>
    <t>Supplemental Schedule of Information to the Statements of Cash Flows (Details) - USD ($) $ in Thousands</t>
  </si>
  <si>
    <t>Supplemental cash flow information:</t>
  </si>
  <si>
    <t>Interest paid</t>
  </si>
  <si>
    <t>Income taxes paid</t>
  </si>
  <si>
    <t>Non-cash investing and financing activities:</t>
  </si>
  <si>
    <t>Accrued well costs</t>
  </si>
  <si>
    <t>Assets acquired in exchange for common stock</t>
  </si>
  <si>
    <t>Asset retirement costs and obligations</t>
  </si>
  <si>
    <t>Subsequent Events (Details)</t>
  </si>
  <si>
    <t>May. 03, 2016USD ($)investor</t>
  </si>
  <si>
    <t>May. 02, 2016USD ($)aBoe</t>
  </si>
  <si>
    <t>Apr. 29, 2016USD ($)aBoewelltransaction</t>
  </si>
  <si>
    <t>Apr. 12, 2016shares</t>
  </si>
  <si>
    <t>Jan. 26, 2016shares</t>
  </si>
  <si>
    <t>Apr. 30, 2016$ / sharesshares</t>
  </si>
  <si>
    <t>Jan. 31, 2016$ / sharesshares</t>
  </si>
  <si>
    <t>Mar. 31, 2016USD ($)Boe</t>
  </si>
  <si>
    <t>Mar. 31, 2015USD ($)Boe</t>
  </si>
  <si>
    <t>Subsequent Event [Line Items]</t>
  </si>
  <si>
    <t>Number of common shares sold | shares</t>
  </si>
  <si>
    <t>Net proceeds from sales of oil and gas properties | $</t>
  </si>
  <si>
    <t>Price per share sold (in dollars per share) | $ / shares</t>
  </si>
  <si>
    <t>Subsequent Event [Member] | Senior Notes [Member] | 9% Senior Notes Due May 2021 [Member]</t>
  </si>
  <si>
    <t>Number of investors | investor</t>
  </si>
  <si>
    <t>Debt instrument principal amount | $</t>
  </si>
  <si>
    <t>Debt instrument stated interest rate (percent)</t>
  </si>
  <si>
    <t>9.00%</t>
  </si>
  <si>
    <t>Term of debt instrument</t>
  </si>
  <si>
    <t>Subsequent Event [Member] | Ward Petroleum Corporation [Member]</t>
  </si>
  <si>
    <t>Number of vertical wells | well</t>
  </si>
  <si>
    <t>Number of transactions | transaction</t>
  </si>
  <si>
    <t>Subsequent Event [Member] | Wattenberg Field [Member] | GC Agreement [Member]</t>
  </si>
  <si>
    <t>Area acquired gross (in acres) | a</t>
  </si>
  <si>
    <t>Total purchase price | $</t>
  </si>
  <si>
    <t>Subsequent Event [Member] | IPO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6" r="B8" t="n">
        <v>1413507</v>
      </c>
    </row>
    <row r="9" spans="1:3">
      <c s="4" r="A9" t="s">
        <v>14</v>
      </c>
      <c s="4" r="B9" t="s">
        <v>15</v>
      </c>
    </row>
    <row r="10" spans="1:3">
      <c s="4" r="A10" t="s">
        <v>16</v>
      </c>
      <c s="5" r="B10" t="s">
        <v>17</v>
      </c>
    </row>
    <row r="11" spans="1:3">
      <c s="4" r="A11" t="s">
        <v>18</v>
      </c>
      <c s="6" r="B11" t="n">
        <v>2016</v>
      </c>
    </row>
    <row r="12" spans="1:3">
      <c s="4" r="A12" t="s">
        <v>19</v>
      </c>
      <c s="4" r="B12" t="s">
        <v>20</v>
      </c>
    </row>
    <row r="13" spans="1:3">
      <c s="4" r="A13" t="s">
        <v>21</v>
      </c>
      <c s="6" r="C13" t="n">
        <v>1486958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50937</v>
      </c>
      <c s="7" r="C3" t="n">
        <v>66499</v>
      </c>
    </row>
    <row r="4" spans="1:3">
      <c s="3" r="A4" t="s">
        <v>26</v>
      </c>
    </row>
    <row r="5" spans="1:3">
      <c s="4" r="A5" t="s">
        <v>27</v>
      </c>
      <c s="6" r="B5" t="n">
        <v>10539</v>
      </c>
      <c s="6" r="C5" t="n">
        <v>12527</v>
      </c>
    </row>
    <row r="6" spans="1:3">
      <c s="4" r="A6" t="s">
        <v>28</v>
      </c>
      <c s="6" r="B6" t="n">
        <v>13484</v>
      </c>
      <c s="6" r="C6" t="n">
        <v>12156</v>
      </c>
    </row>
    <row r="7" spans="1:3">
      <c s="4" r="A7" t="s">
        <v>29</v>
      </c>
      <c s="6" r="B7" t="n">
        <v>6066</v>
      </c>
      <c s="6" r="C7" t="n">
        <v>6572</v>
      </c>
    </row>
    <row r="8" spans="1:3">
      <c s="4" r="A8" t="s">
        <v>30</v>
      </c>
      <c s="6" r="B8" t="n">
        <v>1940</v>
      </c>
      <c s="6" r="C8" t="n">
        <v>1944</v>
      </c>
    </row>
    <row r="9" spans="1:3">
      <c s="4" r="A9" t="s">
        <v>31</v>
      </c>
      <c s="6" r="B9" t="n">
        <v>82966</v>
      </c>
      <c s="6" r="C9" t="n">
        <v>99698</v>
      </c>
    </row>
    <row r="10" spans="1:3">
      <c s="3" r="A10" t="s">
        <v>32</v>
      </c>
    </row>
    <row r="11" spans="1:3">
      <c s="4" r="A11" t="s">
        <v>33</v>
      </c>
      <c s="6" r="B11" t="n">
        <v>378536</v>
      </c>
      <c s="6" r="C11" t="n">
        <v>422778</v>
      </c>
    </row>
    <row r="12" spans="1:3">
      <c s="4" r="A12" t="s">
        <v>34</v>
      </c>
      <c s="6" r="B12" t="n">
        <v>103997</v>
      </c>
      <c s="6" r="C12" t="n">
        <v>98945</v>
      </c>
    </row>
    <row r="13" spans="1:3">
      <c s="4" r="A13" t="s">
        <v>35</v>
      </c>
      <c s="6" r="B13" t="n">
        <v>482533</v>
      </c>
      <c s="6" r="C13" t="n">
        <v>521723</v>
      </c>
    </row>
    <row r="14" spans="1:3">
      <c s="4" r="A14" t="s">
        <v>36</v>
      </c>
      <c s="6" r="B14" t="n">
        <v>5477</v>
      </c>
      <c s="6" r="C14" t="n">
        <v>5124</v>
      </c>
    </row>
    <row r="15" spans="1:3">
      <c s="4" r="A15" t="s">
        <v>37</v>
      </c>
      <c s="6" r="B15" t="n">
        <v>488010</v>
      </c>
      <c s="6" r="C15" t="n">
        <v>526847</v>
      </c>
    </row>
    <row r="16" spans="1:3">
      <c s="4" r="A16" t="s">
        <v>29</v>
      </c>
      <c s="6" r="B16" t="n">
        <v>2227</v>
      </c>
      <c s="6" r="C16" t="n">
        <v>2996</v>
      </c>
    </row>
    <row r="17" spans="1:3">
      <c s="4" r="A17" t="s">
        <v>38</v>
      </c>
      <c s="6" r="B17" t="n">
        <v>40711</v>
      </c>
      <c s="6" r="C17" t="n">
        <v>40711</v>
      </c>
    </row>
    <row r="18" spans="1:3">
      <c s="4" r="A18" t="s">
        <v>39</v>
      </c>
      <c s="6" r="B18" t="n">
        <v>2386</v>
      </c>
      <c s="6" r="C18" t="n">
        <v>2364</v>
      </c>
    </row>
    <row r="19" spans="1:3">
      <c s="4" r="A19" t="s">
        <v>40</v>
      </c>
      <c s="6" r="B19" t="n">
        <v>616300</v>
      </c>
      <c s="6" r="C19" t="n">
        <v>672616</v>
      </c>
    </row>
    <row r="20" spans="1:3">
      <c s="3" r="A20" t="s">
        <v>41</v>
      </c>
    </row>
    <row r="21" spans="1:3">
      <c s="4" r="A21" t="s">
        <v>42</v>
      </c>
      <c s="6" r="B21" t="n">
        <v>3157</v>
      </c>
      <c s="6" r="C21" t="n">
        <v>4350</v>
      </c>
    </row>
    <row r="22" spans="1:3">
      <c s="4" r="A22" t="s">
        <v>43</v>
      </c>
      <c s="6" r="B22" t="n">
        <v>15324</v>
      </c>
      <c s="6" r="C22" t="n">
        <v>31414</v>
      </c>
    </row>
    <row r="23" spans="1:3">
      <c s="4" r="A23" t="s">
        <v>44</v>
      </c>
      <c s="6" r="B23" t="n">
        <v>10471</v>
      </c>
      <c s="6" r="C23" t="n">
        <v>13603</v>
      </c>
    </row>
    <row r="24" spans="1:3">
      <c s="4" r="A24" t="s">
        <v>45</v>
      </c>
      <c s="6" r="B24" t="n">
        <v>26132</v>
      </c>
      <c s="6" r="C24" t="n">
        <v>24530</v>
      </c>
    </row>
    <row r="25" spans="1:3">
      <c s="4" r="A25" t="s">
        <v>46</v>
      </c>
      <c s="6" r="B25" t="n">
        <v>927</v>
      </c>
      <c s="6" r="C25" t="n">
        <v>809</v>
      </c>
    </row>
    <row r="26" spans="1:3">
      <c s="4" r="A26" t="s">
        <v>47</v>
      </c>
      <c s="6" r="B26" t="n">
        <v>56011</v>
      </c>
      <c s="6" r="C26" t="n">
        <v>74706</v>
      </c>
    </row>
    <row r="27" spans="1:3">
      <c s="4" r="A27" t="s">
        <v>48</v>
      </c>
      <c s="6" r="B27" t="n">
        <v>0</v>
      </c>
      <c s="6" r="C27" t="n">
        <v>78000</v>
      </c>
    </row>
    <row r="28" spans="1:3">
      <c s="4" r="A28" t="s">
        <v>49</v>
      </c>
      <c s="6" r="B28" t="n">
        <v>13676</v>
      </c>
      <c s="6" r="C28" t="n">
        <v>13400</v>
      </c>
    </row>
    <row r="29" spans="1:3">
      <c s="4" r="A29" t="s">
        <v>50</v>
      </c>
      <c s="7" r="B29" t="n">
        <v>69687</v>
      </c>
      <c s="7" r="C29" t="n">
        <v>166106</v>
      </c>
    </row>
    <row r="30" spans="1:3">
      <c s="4" r="A30" t="s">
        <v>51</v>
      </c>
      <c s="4" r="B30" t="s">
        <v>52</v>
      </c>
      <c s="4" r="C30" t="s">
        <v>52</v>
      </c>
    </row>
    <row r="31" spans="1:3">
      <c s="3" r="A31" t="s">
        <v>53</v>
      </c>
    </row>
    <row r="32" spans="1:3">
      <c s="4" r="A32" t="s">
        <v>54</v>
      </c>
      <c s="7" r="B32" t="n">
        <v>0</v>
      </c>
      <c s="7" r="C32" t="n">
        <v>0</v>
      </c>
    </row>
    <row r="33" spans="1:3">
      <c s="4" r="A33" t="s">
        <v>55</v>
      </c>
      <c s="6" r="B33" t="n">
        <v>126</v>
      </c>
      <c s="6" r="C33" t="n">
        <v>110</v>
      </c>
    </row>
    <row r="34" spans="1:3">
      <c s="4" r="A34" t="s">
        <v>56</v>
      </c>
      <c s="6" r="B34" t="n">
        <v>687159</v>
      </c>
      <c s="6" r="C34" t="n">
        <v>595671</v>
      </c>
    </row>
    <row r="35" spans="1:3">
      <c s="4" r="A35" t="s">
        <v>57</v>
      </c>
      <c s="6" r="B35" t="n">
        <v>-140672</v>
      </c>
      <c s="6" r="C35" t="n">
        <v>-89271</v>
      </c>
    </row>
    <row r="36" spans="1:3">
      <c s="4" r="A36" t="s">
        <v>58</v>
      </c>
      <c s="6" r="B36" t="n">
        <v>546613</v>
      </c>
      <c s="6" r="C36" t="n">
        <v>506510</v>
      </c>
    </row>
    <row r="37" spans="1:3">
      <c s="4" r="A37" t="s">
        <v>59</v>
      </c>
      <c s="7" r="B37" t="n">
        <v>616300</v>
      </c>
      <c s="7" r="C37" t="n">
        <v>6726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181</v>
      </c>
      <c s="2" r="B1" t="s">
        <v>1</v>
      </c>
    </row>
    <row r="2" spans="1:2">
      <c s="2" r="B2" t="s">
        <v>2</v>
      </c>
    </row>
    <row r="3" spans="1:2">
      <c s="3" r="A3" t="s">
        <v>130</v>
      </c>
    </row>
    <row r="4" spans="1:2">
      <c s="4" r="A4" t="s">
        <v>182</v>
      </c>
      <c s="4" r="B4" t="s">
        <v>183</v>
      </c>
    </row>
    <row r="5" spans="1:2">
      <c s="4" r="A5" t="s">
        <v>184</v>
      </c>
      <c s="4" r="B5" t="s">
        <v>185</v>
      </c>
    </row>
    <row r="6" spans="1:2">
      <c s="4" r="A6" t="s">
        <v>186</v>
      </c>
      <c s="4" r="B6" t="s">
        <v>187</v>
      </c>
    </row>
    <row r="7" spans="1:2">
      <c s="4" r="A7" t="s">
        <v>38</v>
      </c>
      <c s="4" r="B7" t="s">
        <v>188</v>
      </c>
    </row>
    <row r="8" spans="1:2">
      <c s="4" r="A8" t="s">
        <v>189</v>
      </c>
      <c s="4" r="B8" t="s">
        <v>190</v>
      </c>
    </row>
    <row r="9" spans="1:2">
      <c s="4" r="A9" t="s">
        <v>191</v>
      </c>
      <c s="4" r="B9"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s="1" r="A1" t="s">
        <v>193</v>
      </c>
      <c s="2" r="B1" t="s">
        <v>1</v>
      </c>
    </row>
    <row r="2" spans="1:2">
      <c s="2" r="B2" t="s">
        <v>2</v>
      </c>
    </row>
    <row r="3" spans="1:2">
      <c s="4" r="A3" t="s">
        <v>194</v>
      </c>
    </row>
    <row r="4" spans="1:2">
      <c s="3" r="A4" t="s">
        <v>195</v>
      </c>
    </row>
    <row r="5" spans="1:2">
      <c s="4" r="A5" t="s">
        <v>196</v>
      </c>
      <c s="4" r="B5" t="s">
        <v>197</v>
      </c>
    </row>
    <row r="6" spans="1:2">
      <c s="4" r="A6" t="s">
        <v>198</v>
      </c>
    </row>
    <row r="7" spans="1:2">
      <c s="3" r="A7" t="s">
        <v>195</v>
      </c>
    </row>
    <row r="8" spans="1:2">
      <c s="4" r="A8" t="s">
        <v>196</v>
      </c>
      <c s="4" r="B8"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200</v>
      </c>
      <c s="2" r="B1" t="s">
        <v>1</v>
      </c>
    </row>
    <row r="2" spans="1:2">
      <c s="2" r="B2" t="s">
        <v>2</v>
      </c>
    </row>
    <row r="3" spans="1:2">
      <c s="3" r="A3" t="s">
        <v>133</v>
      </c>
    </row>
    <row r="4" spans="1:2">
      <c s="4" r="A4" t="s">
        <v>201</v>
      </c>
      <c s="4" r="B4" t="s">
        <v>202</v>
      </c>
    </row>
    <row r="5" spans="1:2">
      <c s="4" r="A5" t="s">
        <v>203</v>
      </c>
      <c s="4" r="B5"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s="1" r="A1" t="s">
        <v>205</v>
      </c>
      <c s="2" r="B1" t="s">
        <v>1</v>
      </c>
    </row>
    <row r="2" spans="1:2">
      <c s="2" r="B2" t="s">
        <v>2</v>
      </c>
    </row>
    <row r="3" spans="1:2">
      <c s="3" r="A3" t="s">
        <v>206</v>
      </c>
    </row>
    <row r="4" spans="1:2">
      <c s="4" r="A4" t="s">
        <v>207</v>
      </c>
      <c s="4" r="B4" t="s">
        <v>208</v>
      </c>
    </row>
    <row r="5" spans="1:2">
      <c s="4" r="A5" t="s">
        <v>209</v>
      </c>
      <c s="4" r="B5"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11</v>
      </c>
      <c s="2" r="B1" t="s">
        <v>1</v>
      </c>
    </row>
    <row r="2" spans="1:2">
      <c s="2" r="B2" t="s">
        <v>2</v>
      </c>
    </row>
    <row r="3" spans="1:2">
      <c s="3" r="A3" t="s">
        <v>139</v>
      </c>
    </row>
    <row r="4" spans="1:2">
      <c s="4" r="A4" t="s">
        <v>212</v>
      </c>
      <c s="4" r="B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14</v>
      </c>
      <c s="2" r="B1" t="s">
        <v>1</v>
      </c>
    </row>
    <row r="2" spans="1:2">
      <c s="2" r="B2" t="s">
        <v>2</v>
      </c>
    </row>
    <row r="3" spans="1:2">
      <c s="3" r="A3" t="s">
        <v>143</v>
      </c>
    </row>
    <row r="4" spans="1:2">
      <c s="4" r="A4" t="s">
        <v>215</v>
      </c>
      <c s="4" r="B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r="1" spans="1:2">
      <c s="1" r="A1" t="s">
        <v>217</v>
      </c>
      <c s="2" r="B1" t="s">
        <v>1</v>
      </c>
    </row>
    <row r="2" spans="1:2">
      <c s="2" r="B2" t="s">
        <v>2</v>
      </c>
    </row>
    <row r="3" spans="1:2">
      <c s="3" r="A3" t="s">
        <v>149</v>
      </c>
    </row>
    <row r="4" spans="1:2">
      <c s="4" r="A4" t="s">
        <v>218</v>
      </c>
      <c s="4" r="B4" t="s">
        <v>219</v>
      </c>
    </row>
    <row r="5" spans="1:2">
      <c s="4" r="A5" t="s">
        <v>220</v>
      </c>
      <c s="4" r="B5" t="s">
        <v>221</v>
      </c>
    </row>
    <row r="6" spans="1:2">
      <c s="4" r="A6" t="s">
        <v>222</v>
      </c>
      <c s="4" r="B6" t="s">
        <v>223</v>
      </c>
    </row>
    <row r="7" spans="1:2">
      <c s="4" r="A7" t="s">
        <v>224</v>
      </c>
      <c s="4" r="B7"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60</v>
      </c>
      <c s="2" r="B1" t="s">
        <v>2</v>
      </c>
      <c s="2" r="C1" t="s">
        <v>23</v>
      </c>
    </row>
    <row r="2" spans="1:3">
      <c s="3" r="A2" t="s">
        <v>61</v>
      </c>
    </row>
    <row r="3" spans="1:3">
      <c s="4" r="A3" t="s">
        <v>62</v>
      </c>
      <c s="8" r="B3" t="n">
        <v>0.01</v>
      </c>
      <c s="8" r="C3" t="n">
        <v>0.01</v>
      </c>
    </row>
    <row r="4" spans="1:3">
      <c s="4" r="A4" t="s">
        <v>63</v>
      </c>
      <c s="6" r="B4" t="n">
        <v>10000000</v>
      </c>
      <c s="6" r="C4" t="n">
        <v>10000000</v>
      </c>
    </row>
    <row r="5" spans="1:3">
      <c s="4" r="A5" t="s">
        <v>64</v>
      </c>
      <c s="6" r="B5" t="n">
        <v>0</v>
      </c>
      <c s="6" r="C5" t="n">
        <v>0</v>
      </c>
    </row>
    <row r="6" spans="1:3">
      <c s="4" r="A6" t="s">
        <v>65</v>
      </c>
      <c s="6" r="B6" t="n">
        <v>0</v>
      </c>
      <c s="6" r="C6" t="n">
        <v>0</v>
      </c>
    </row>
    <row r="7" spans="1:3">
      <c s="4" r="A7" t="s">
        <v>66</v>
      </c>
      <c s="9" r="B7" t="n">
        <v>0.001</v>
      </c>
      <c s="9" r="C7" t="n">
        <v>0.001</v>
      </c>
    </row>
    <row r="8" spans="1:3">
      <c s="4" r="A8" t="s">
        <v>67</v>
      </c>
      <c s="6" r="B8" t="n">
        <v>300000000</v>
      </c>
      <c s="6" r="C8" t="n">
        <v>300000000</v>
      </c>
    </row>
    <row r="9" spans="1:3">
      <c s="4" r="A9" t="s">
        <v>68</v>
      </c>
      <c s="6" r="B9" t="n">
        <v>126245686</v>
      </c>
      <c s="6" r="C9" t="n">
        <v>110033601</v>
      </c>
    </row>
    <row r="10" spans="1:3">
      <c s="4" r="A10" t="s">
        <v>69</v>
      </c>
      <c s="6" r="B10" t="n">
        <v>126245686</v>
      </c>
      <c s="6" r="C10" t="n">
        <v>1100336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26</v>
      </c>
      <c s="2" r="B1" t="s">
        <v>1</v>
      </c>
    </row>
    <row r="2" spans="1:2">
      <c s="2" r="B2" t="s">
        <v>2</v>
      </c>
    </row>
    <row r="3" spans="1:2">
      <c s="3" r="A3" t="s">
        <v>152</v>
      </c>
    </row>
    <row r="4" spans="1:2">
      <c s="4" r="A4" t="s">
        <v>227</v>
      </c>
      <c s="4" r="B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29</v>
      </c>
      <c s="2" r="B1" t="s">
        <v>1</v>
      </c>
    </row>
    <row r="2" spans="1:2">
      <c s="2" r="B2" t="s">
        <v>2</v>
      </c>
    </row>
    <row r="3" spans="1:2">
      <c s="3" r="A3" t="s">
        <v>155</v>
      </c>
    </row>
    <row r="4" spans="1:2">
      <c s="4" r="A4" t="s">
        <v>230</v>
      </c>
      <c s="4" r="B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32</v>
      </c>
      <c s="2" r="B1" t="s">
        <v>1</v>
      </c>
    </row>
    <row r="2" spans="1:2">
      <c s="2" r="B2" t="s">
        <v>2</v>
      </c>
    </row>
    <row r="3" spans="1:2">
      <c s="3" r="A3" t="s">
        <v>158</v>
      </c>
    </row>
    <row r="4" spans="1:2">
      <c s="4" r="A4" t="s">
        <v>233</v>
      </c>
      <c s="4" r="B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5</v>
      </c>
      <c s="2" r="B1" t="s">
        <v>1</v>
      </c>
    </row>
    <row r="2" spans="1:2">
      <c s="2" r="B2" t="s">
        <v>2</v>
      </c>
    </row>
    <row r="3" spans="1:2">
      <c s="3" r="A3" t="s">
        <v>161</v>
      </c>
    </row>
    <row r="4" spans="1:2">
      <c s="4" r="A4" t="s">
        <v>236</v>
      </c>
      <c s="4" r="B4" t="s">
        <v>237</v>
      </c>
    </row>
    <row r="5" spans="1:2">
      <c s="4" r="A5" t="s">
        <v>238</v>
      </c>
      <c s="4" r="B5"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9"/>
    <col customWidth="1" max="2" min="2" width="80"/>
  </cols>
  <sheetData>
    <row r="1" spans="1:2">
      <c s="1" r="A1" t="s">
        <v>240</v>
      </c>
      <c s="2" r="B1" t="s">
        <v>1</v>
      </c>
    </row>
    <row r="2" spans="1:2">
      <c s="2" r="B2" t="s">
        <v>2</v>
      </c>
    </row>
    <row r="3" spans="1:2">
      <c s="3" r="A3" t="s">
        <v>241</v>
      </c>
    </row>
    <row r="4" spans="1:2">
      <c s="4" r="A4" t="s">
        <v>242</v>
      </c>
      <c s="4" r="B4" t="s">
        <v>243</v>
      </c>
    </row>
    <row r="5" spans="1:2">
      <c s="4" r="A5" t="s">
        <v>244</v>
      </c>
      <c s="4" r="B5" t="s">
        <v>245</v>
      </c>
    </row>
    <row r="6" spans="1:2">
      <c s="4" r="A6" t="s">
        <v>246</v>
      </c>
      <c s="4" r="B6" t="s">
        <v>247</v>
      </c>
    </row>
    <row r="7" spans="1:2">
      <c s="4" r="A7" t="s">
        <v>248</v>
      </c>
      <c s="4" r="B7" t="s">
        <v>249</v>
      </c>
    </row>
    <row r="8" spans="1:2">
      <c s="4" r="A8" t="s">
        <v>250</v>
      </c>
      <c s="4" r="B8" t="s">
        <v>251</v>
      </c>
    </row>
    <row r="9" spans="1:2">
      <c s="4" r="A9" t="s">
        <v>252</v>
      </c>
      <c s="4" r="B9" t="s">
        <v>253</v>
      </c>
    </row>
    <row r="10" spans="1:2">
      <c s="4" r="A10" t="s">
        <v>254</v>
      </c>
      <c s="4" r="B10" t="s">
        <v>255</v>
      </c>
    </row>
    <row r="11" spans="1:2">
      <c s="4" r="A11" t="s">
        <v>256</v>
      </c>
    </row>
    <row r="12" spans="1:2">
      <c s="3" r="A12" t="s">
        <v>241</v>
      </c>
    </row>
    <row r="13" spans="1:2">
      <c s="4" r="A13" t="s">
        <v>252</v>
      </c>
      <c s="4" r="B13" t="s">
        <v>257</v>
      </c>
    </row>
    <row r="14" spans="1:2">
      <c s="4" r="A14" t="s">
        <v>258</v>
      </c>
    </row>
    <row r="15" spans="1:2">
      <c s="3" r="A15" t="s">
        <v>241</v>
      </c>
    </row>
    <row r="16" spans="1:2">
      <c s="4" r="A16" t="s">
        <v>246</v>
      </c>
      <c s="4" r="B16" t="s">
        <v>259</v>
      </c>
    </row>
    <row r="17" spans="1:2">
      <c s="4" r="A17" t="s">
        <v>260</v>
      </c>
      <c s="4" r="B17"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s="1" r="A1" t="s">
        <v>262</v>
      </c>
      <c s="2" r="B1" t="s">
        <v>1</v>
      </c>
    </row>
    <row r="2" spans="1:2">
      <c s="2" r="B2" t="s">
        <v>2</v>
      </c>
    </row>
    <row r="3" spans="1:2">
      <c s="3" r="A3" t="s">
        <v>170</v>
      </c>
    </row>
    <row r="4" spans="1:2">
      <c s="4" r="A4" t="s">
        <v>263</v>
      </c>
      <c s="4" r="B4" t="s">
        <v>264</v>
      </c>
    </row>
    <row r="5" spans="1:2">
      <c s="4" r="A5" t="s">
        <v>265</v>
      </c>
      <c s="4" r="B5"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67</v>
      </c>
      <c s="2" r="B1" t="s">
        <v>1</v>
      </c>
    </row>
    <row r="2" spans="1:2">
      <c s="2" r="B2" t="s">
        <v>2</v>
      </c>
    </row>
    <row r="3" spans="1:2">
      <c s="3" r="A3" t="s">
        <v>173</v>
      </c>
    </row>
    <row r="4" spans="1:2">
      <c s="4" r="A4" t="s">
        <v>268</v>
      </c>
      <c s="4" r="B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70</v>
      </c>
      <c s="2" r="B1" t="s">
        <v>1</v>
      </c>
    </row>
    <row r="2" spans="1:2">
      <c s="2" r="B2" t="s">
        <v>2</v>
      </c>
    </row>
    <row r="3" spans="1:2">
      <c s="3" r="A3" t="s">
        <v>176</v>
      </c>
    </row>
    <row r="4" spans="1:2">
      <c s="4" r="A4" t="s">
        <v>271</v>
      </c>
      <c s="4" r="B4" t="s">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273</v>
      </c>
      <c s="2" r="B1" t="s">
        <v>1</v>
      </c>
      <c s="2" r="D1" t="s">
        <v>274</v>
      </c>
    </row>
    <row r="2" spans="1:4">
      <c s="2" r="B2" t="s">
        <v>2</v>
      </c>
      <c s="2" r="C2" t="s">
        <v>71</v>
      </c>
      <c s="2" r="D2" t="s">
        <v>23</v>
      </c>
    </row>
    <row r="3" spans="1:4">
      <c s="4" r="A3" t="s">
        <v>275</v>
      </c>
    </row>
    <row r="4" spans="1:4">
      <c s="3" r="A4" t="s">
        <v>195</v>
      </c>
    </row>
    <row r="5" spans="1:4">
      <c s="4" r="A5" t="s">
        <v>276</v>
      </c>
      <c s="4" r="B5" t="s">
        <v>277</v>
      </c>
    </row>
    <row r="6" spans="1:4">
      <c s="4" r="A6" t="s">
        <v>278</v>
      </c>
    </row>
    <row r="7" spans="1:4">
      <c s="3" r="A7" t="s">
        <v>195</v>
      </c>
    </row>
    <row r="8" spans="1:4">
      <c s="4" r="A8" t="s">
        <v>276</v>
      </c>
      <c s="4" r="B8" t="s">
        <v>279</v>
      </c>
      <c s="4" r="C8" t="s">
        <v>280</v>
      </c>
    </row>
    <row r="9" spans="1:4">
      <c s="4" r="A9" t="s">
        <v>281</v>
      </c>
    </row>
    <row r="10" spans="1:4">
      <c s="3" r="A10" t="s">
        <v>195</v>
      </c>
    </row>
    <row r="11" spans="1:4">
      <c s="4" r="A11" t="s">
        <v>276</v>
      </c>
      <c s="4" r="B11" t="s">
        <v>282</v>
      </c>
      <c s="4" r="C11" t="s">
        <v>283</v>
      </c>
    </row>
    <row r="12" spans="1:4">
      <c s="4" r="A12" t="s">
        <v>284</v>
      </c>
    </row>
    <row r="13" spans="1:4">
      <c s="3" r="A13" t="s">
        <v>195</v>
      </c>
    </row>
    <row r="14" spans="1:4">
      <c s="4" r="A14" t="s">
        <v>276</v>
      </c>
      <c s="4" r="C14" t="s">
        <v>285</v>
      </c>
    </row>
    <row r="15" spans="1:4">
      <c s="4" r="A15" t="s">
        <v>286</v>
      </c>
    </row>
    <row r="16" spans="1:4">
      <c s="3" r="A16" t="s">
        <v>195</v>
      </c>
    </row>
    <row r="17" spans="1:4">
      <c s="4" r="A17" t="s">
        <v>276</v>
      </c>
      <c s="4" r="B17" t="s">
        <v>287</v>
      </c>
    </row>
    <row r="18" spans="1:4">
      <c s="4" r="A18" t="s">
        <v>288</v>
      </c>
    </row>
    <row r="19" spans="1:4">
      <c s="3" r="A19" t="s">
        <v>195</v>
      </c>
    </row>
    <row r="20" spans="1:4">
      <c s="4" r="A20" t="s">
        <v>276</v>
      </c>
      <c s="4" r="B20" t="s">
        <v>289</v>
      </c>
      <c s="4" r="D20" t="s">
        <v>285</v>
      </c>
    </row>
    <row r="21" spans="1:4">
      <c s="4" r="A21" t="s">
        <v>290</v>
      </c>
    </row>
    <row r="22" spans="1:4">
      <c s="3" r="A22" t="s">
        <v>195</v>
      </c>
    </row>
    <row r="23" spans="1:4">
      <c s="4" r="A23" t="s">
        <v>276</v>
      </c>
      <c s="4" r="D23" t="s">
        <v>285</v>
      </c>
    </row>
    <row r="24" spans="1:4">
      <c s="4" r="A24" t="s">
        <v>291</v>
      </c>
    </row>
    <row r="25" spans="1:4">
      <c s="3" r="A25" t="s">
        <v>195</v>
      </c>
    </row>
    <row r="26" spans="1:4">
      <c s="4" r="A26" t="s">
        <v>276</v>
      </c>
      <c s="4" r="D26" t="s">
        <v>28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5"/>
    <col customWidth="1" max="2" min="2" width="35"/>
    <col customWidth="1" max="3" min="3" width="21"/>
    <col customWidth="1" max="4" min="4" width="21"/>
    <col customWidth="1" max="5" min="5" width="30"/>
  </cols>
  <sheetData>
    <row r="1" spans="1:5">
      <c s="1" r="A1" t="s">
        <v>292</v>
      </c>
      <c s="2" r="B1" t="s">
        <v>1</v>
      </c>
    </row>
    <row r="2" spans="1:5">
      <c s="2" r="B2" t="s">
        <v>293</v>
      </c>
      <c s="2" r="C2" t="s">
        <v>294</v>
      </c>
      <c s="2" r="D2" t="s">
        <v>295</v>
      </c>
      <c s="2" r="E2" t="s">
        <v>296</v>
      </c>
    </row>
    <row r="3" spans="1:5">
      <c s="3" r="A3" t="s">
        <v>297</v>
      </c>
    </row>
    <row r="4" spans="1:5">
      <c s="4" r="A4" t="s">
        <v>298</v>
      </c>
      <c s="7" r="B4" t="n">
        <v>45621000</v>
      </c>
      <c s="7" r="C4" t="n">
        <v>0</v>
      </c>
      <c s="7" r="D4" t="n">
        <v>0</v>
      </c>
    </row>
    <row r="5" spans="1:5">
      <c s="4" r="A5" t="s">
        <v>299</v>
      </c>
    </row>
    <row r="6" spans="1:5">
      <c s="3" r="A6" t="s">
        <v>297</v>
      </c>
    </row>
    <row r="7" spans="1:5">
      <c s="4" r="A7" t="s">
        <v>300</v>
      </c>
      <c s="10" r="B7" t="n">
        <v>37.32</v>
      </c>
      <c s="10" r="E7" t="n">
        <v>41.33</v>
      </c>
    </row>
    <row r="8" spans="1:5">
      <c s="4" r="A8" t="s">
        <v>301</v>
      </c>
      <c s="4" r="B8" t="s">
        <v>302</v>
      </c>
    </row>
    <row r="9" spans="1:5">
      <c s="4" r="A9" t="s">
        <v>303</v>
      </c>
    </row>
    <row r="10" spans="1:5">
      <c s="3" r="A10" t="s">
        <v>297</v>
      </c>
    </row>
    <row r="11" spans="1:5">
      <c s="4" r="A11" t="s">
        <v>304</v>
      </c>
      <c s="10" r="B11" t="n">
        <v>2.41</v>
      </c>
      <c s="10" r="E11" t="n">
        <v>2.6</v>
      </c>
    </row>
    <row r="12" spans="1:5">
      <c s="4" r="A12" t="s">
        <v>301</v>
      </c>
      <c s="4" r="E12" t="s">
        <v>30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s="1" r="A1" t="s">
        <v>70</v>
      </c>
      <c s="2" r="B1" t="s">
        <v>1</v>
      </c>
    </row>
    <row r="2" spans="1:3">
      <c s="2" r="B2" t="s">
        <v>2</v>
      </c>
      <c s="2" r="C2" t="s">
        <v>71</v>
      </c>
    </row>
    <row r="3" spans="1:3">
      <c s="3" r="A3" t="s">
        <v>72</v>
      </c>
    </row>
    <row r="4" spans="1:3">
      <c s="4" r="A4" t="s">
        <v>73</v>
      </c>
      <c s="7" r="B4" t="n">
        <v>18273</v>
      </c>
      <c s="7" r="C4" t="n">
        <v>18938</v>
      </c>
    </row>
    <row r="5" spans="1:3">
      <c s="3" r="A5" t="s">
        <v>74</v>
      </c>
    </row>
    <row r="6" spans="1:3">
      <c s="4" r="A6" t="s">
        <v>75</v>
      </c>
      <c s="6" r="B6" t="n">
        <v>4299</v>
      </c>
      <c s="6" r="C6" t="n">
        <v>4121</v>
      </c>
    </row>
    <row r="7" spans="1:3">
      <c s="4" r="A7" t="s">
        <v>76</v>
      </c>
      <c s="6" r="B7" t="n">
        <v>1833</v>
      </c>
      <c s="6" r="C7" t="n">
        <v>1807</v>
      </c>
    </row>
    <row r="8" spans="1:3">
      <c s="4" r="A8" t="s">
        <v>77</v>
      </c>
      <c s="6" r="B8" t="n">
        <v>12092</v>
      </c>
      <c s="6" r="C8" t="n">
        <v>14077</v>
      </c>
    </row>
    <row r="9" spans="1:3">
      <c s="4" r="A9" t="s">
        <v>78</v>
      </c>
      <c s="6" r="B9" t="n">
        <v>45621</v>
      </c>
      <c s="6" r="C9" t="n">
        <v>0</v>
      </c>
    </row>
    <row r="10" spans="1:3">
      <c s="4" r="A10" t="s">
        <v>79</v>
      </c>
      <c s="6" r="B10" t="n">
        <v>68</v>
      </c>
      <c s="6" r="C10" t="n">
        <v>0</v>
      </c>
    </row>
    <row r="11" spans="1:3">
      <c s="4" r="A11" t="s">
        <v>80</v>
      </c>
      <c s="6" r="B11" t="n">
        <v>7443</v>
      </c>
      <c s="6" r="C11" t="n">
        <v>4081</v>
      </c>
    </row>
    <row r="12" spans="1:3">
      <c s="4" r="A12" t="s">
        <v>81</v>
      </c>
      <c s="6" r="B12" t="n">
        <v>71356</v>
      </c>
      <c s="6" r="C12" t="n">
        <v>24086</v>
      </c>
    </row>
    <row r="13" spans="1:3">
      <c s="4" r="A13" t="s">
        <v>82</v>
      </c>
      <c s="6" r="B13" t="n">
        <v>-53083</v>
      </c>
      <c s="6" r="C13" t="n">
        <v>-5148</v>
      </c>
    </row>
    <row r="14" spans="1:3">
      <c s="3" r="A14" t="s">
        <v>83</v>
      </c>
    </row>
    <row r="15" spans="1:3">
      <c s="4" r="A15" t="s">
        <v>84</v>
      </c>
      <c s="6" r="B15" t="n">
        <v>1680</v>
      </c>
      <c s="6" r="C15" t="n">
        <v>3461</v>
      </c>
    </row>
    <row r="16" spans="1:3">
      <c s="4" r="A16" t="s">
        <v>85</v>
      </c>
      <c s="6" r="B16" t="n">
        <v>0</v>
      </c>
      <c s="6" r="C16" t="n">
        <v>-39</v>
      </c>
    </row>
    <row r="17" spans="1:3">
      <c s="4" r="A17" t="s">
        <v>86</v>
      </c>
      <c s="6" r="B17" t="n">
        <v>2</v>
      </c>
      <c s="6" r="C17" t="n">
        <v>24</v>
      </c>
    </row>
    <row r="18" spans="1:3">
      <c s="4" r="A18" t="s">
        <v>87</v>
      </c>
      <c s="6" r="B18" t="n">
        <v>1682</v>
      </c>
      <c s="6" r="C18" t="n">
        <v>3446</v>
      </c>
    </row>
    <row r="19" spans="1:3">
      <c s="4" r="A19" t="s">
        <v>88</v>
      </c>
      <c s="6" r="B19" t="n">
        <v>-51401</v>
      </c>
      <c s="6" r="C19" t="n">
        <v>-1702</v>
      </c>
    </row>
    <row r="20" spans="1:3">
      <c s="4" r="A20" t="s">
        <v>89</v>
      </c>
      <c s="6" r="B20" t="n">
        <v>0</v>
      </c>
      <c s="6" r="C20" t="n">
        <v>-709</v>
      </c>
    </row>
    <row r="21" spans="1:3">
      <c s="4" r="A21" t="s">
        <v>90</v>
      </c>
      <c s="7" r="B21" t="n">
        <v>-51401</v>
      </c>
      <c s="7" r="C21" t="n">
        <v>-993</v>
      </c>
    </row>
    <row r="22" spans="1:3">
      <c s="3" r="A22" t="s">
        <v>91</v>
      </c>
    </row>
    <row r="23" spans="1:3">
      <c s="4" r="A23" t="s">
        <v>92</v>
      </c>
      <c s="8" r="B23" t="n">
        <v>-0.42</v>
      </c>
      <c s="8" r="C23" t="n">
        <v>-0.01</v>
      </c>
    </row>
    <row r="24" spans="1:3">
      <c s="4" r="A24" t="s">
        <v>93</v>
      </c>
      <c s="8" r="B24" t="n">
        <v>-0.42</v>
      </c>
      <c s="8" r="C24" t="n">
        <v>-0.01</v>
      </c>
    </row>
    <row r="25" spans="1:3">
      <c s="3" r="A25" t="s">
        <v>94</v>
      </c>
    </row>
    <row r="26" spans="1:3">
      <c s="4" r="A26" t="s">
        <v>95</v>
      </c>
      <c s="6" r="B26" t="n">
        <v>121392736</v>
      </c>
      <c s="6" r="C26" t="n">
        <v>97241301</v>
      </c>
    </row>
    <row r="27" spans="1:3">
      <c s="4" r="A27" t="s">
        <v>96</v>
      </c>
      <c s="6" r="B27" t="n">
        <v>121392736</v>
      </c>
      <c s="6" r="C27" t="n">
        <v>972413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6</v>
      </c>
      <c s="2" r="B1" t="s">
        <v>2</v>
      </c>
      <c s="2" r="C1" t="s">
        <v>23</v>
      </c>
    </row>
    <row r="2" spans="1:3">
      <c s="3" r="A2" t="s">
        <v>307</v>
      </c>
    </row>
    <row r="3" spans="1:3">
      <c s="4" r="A3" t="s">
        <v>308</v>
      </c>
      <c s="7" r="B3" t="n">
        <v>103997</v>
      </c>
      <c s="7" r="C3" t="n">
        <v>98945</v>
      </c>
    </row>
    <row r="4" spans="1:3">
      <c s="3" r="A4" t="s">
        <v>309</v>
      </c>
    </row>
    <row r="5" spans="1:3">
      <c s="4" r="A5" t="s">
        <v>310</v>
      </c>
      <c s="6" r="B5" t="n">
        <v>698564</v>
      </c>
      <c s="6" r="C5" t="n">
        <v>691659</v>
      </c>
    </row>
    <row r="6" spans="1:3">
      <c s="4" r="A6" t="s">
        <v>311</v>
      </c>
      <c s="6" r="B6" t="n">
        <v>17665</v>
      </c>
      <c s="6" r="C6" t="n">
        <v>11487</v>
      </c>
    </row>
    <row r="7" spans="1:3">
      <c s="4" r="A7" t="s">
        <v>312</v>
      </c>
      <c s="6" r="B7" t="n">
        <v>-337693</v>
      </c>
      <c s="6" r="C7" t="n">
        <v>-280368</v>
      </c>
    </row>
    <row r="8" spans="1:3">
      <c s="4" r="A8" t="s">
        <v>35</v>
      </c>
      <c s="6" r="B8" t="n">
        <v>378536</v>
      </c>
      <c s="6" r="C8" t="n">
        <v>422778</v>
      </c>
    </row>
    <row r="9" spans="1:3">
      <c s="3" r="A9" t="s">
        <v>313</v>
      </c>
    </row>
    <row r="10" spans="1:3">
      <c s="4" r="A10" t="s">
        <v>314</v>
      </c>
      <c s="6" r="B10" t="n">
        <v>1696</v>
      </c>
      <c s="6" r="C10" t="n">
        <v>1270</v>
      </c>
    </row>
    <row r="11" spans="1:3">
      <c s="4" r="A11" t="s">
        <v>315</v>
      </c>
      <c s="6" r="B11" t="n">
        <v>-697</v>
      </c>
      <c s="6" r="C11" t="n">
        <v>-624</v>
      </c>
    </row>
    <row r="12" spans="1:3">
      <c s="4" r="A12" t="s">
        <v>36</v>
      </c>
      <c s="6" r="B12" t="n">
        <v>5477</v>
      </c>
      <c s="6" r="C12" t="n">
        <v>5124</v>
      </c>
    </row>
    <row r="13" spans="1:3">
      <c s="4" r="A13" t="s">
        <v>37</v>
      </c>
      <c s="6" r="B13" t="n">
        <v>488010</v>
      </c>
      <c s="6" r="C13" t="n">
        <v>526847</v>
      </c>
    </row>
    <row r="14" spans="1:3">
      <c s="4" r="A14" t="s">
        <v>316</v>
      </c>
    </row>
    <row r="15" spans="1:3">
      <c s="3" r="A15" t="s">
        <v>313</v>
      </c>
    </row>
    <row r="16" spans="1:3">
      <c s="4" r="A16" t="s">
        <v>314</v>
      </c>
      <c s="6" r="B16" t="n">
        <v>4478</v>
      </c>
      <c s="6" r="C16" t="n">
        <v>4478</v>
      </c>
    </row>
    <row r="17" spans="1:3">
      <c s="4" r="A17" t="s">
        <v>317</v>
      </c>
    </row>
    <row r="18" spans="1:3">
      <c s="3" r="A18" t="s">
        <v>307</v>
      </c>
    </row>
    <row r="19" spans="1:3">
      <c s="4" r="A19" t="s">
        <v>318</v>
      </c>
      <c s="6" r="B19" t="n">
        <v>93696</v>
      </c>
      <c s="6" r="C19" t="n">
        <v>89122</v>
      </c>
    </row>
    <row r="20" spans="1:3">
      <c s="4" r="A20" t="s">
        <v>319</v>
      </c>
    </row>
    <row r="21" spans="1:3">
      <c s="3" r="A21" t="s">
        <v>307</v>
      </c>
    </row>
    <row r="22" spans="1:3">
      <c s="4" r="A22" t="s">
        <v>318</v>
      </c>
      <c s="7" r="B22" t="n">
        <v>10301</v>
      </c>
      <c s="7" r="C22" t="n">
        <v>982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20</v>
      </c>
      <c s="2" r="B1" t="s">
        <v>1</v>
      </c>
    </row>
    <row r="2" spans="1:3">
      <c s="2" r="B2" t="s">
        <v>2</v>
      </c>
      <c s="2" r="C2" t="s">
        <v>71</v>
      </c>
    </row>
    <row r="3" spans="1:3">
      <c s="3" r="A3" t="s">
        <v>133</v>
      </c>
    </row>
    <row r="4" spans="1:3">
      <c s="4" r="A4" t="s">
        <v>321</v>
      </c>
      <c s="7" r="B4" t="n">
        <v>649</v>
      </c>
      <c s="7" r="C4" t="n">
        <v>58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8"/>
    <col customWidth="1" max="2" min="2" width="21"/>
    <col customWidth="1" max="3" min="3" width="29"/>
    <col customWidth="1" max="4" min="4" width="21"/>
    <col customWidth="1" max="5" min="5" width="21"/>
    <col customWidth="1" max="6" min="6" width="21"/>
  </cols>
  <sheetData>
    <row r="1" spans="1:6">
      <c s="1" r="A1" t="s">
        <v>322</v>
      </c>
      <c s="2" r="B1" t="s">
        <v>323</v>
      </c>
      <c s="2" r="C1" t="s">
        <v>324</v>
      </c>
      <c s="2" r="D1" t="s">
        <v>325</v>
      </c>
      <c s="2" r="E1" t="s">
        <v>294</v>
      </c>
      <c s="2" r="F1" t="s">
        <v>325</v>
      </c>
    </row>
    <row r="2" spans="1:6">
      <c s="3" r="A2" t="s">
        <v>206</v>
      </c>
    </row>
    <row r="3" spans="1:6">
      <c s="4" r="A3" t="s">
        <v>326</v>
      </c>
      <c s="7" r="D3" t="n">
        <v>10000</v>
      </c>
      <c s="7" r="E3" t="n">
        <v>0</v>
      </c>
    </row>
    <row r="4" spans="1:6">
      <c s="4" r="A4" t="s">
        <v>327</v>
      </c>
    </row>
    <row r="5" spans="1:6">
      <c s="3" r="A5" t="s">
        <v>206</v>
      </c>
    </row>
    <row r="6" spans="1:6">
      <c s="4" r="A6" t="s">
        <v>328</v>
      </c>
      <c s="7" r="B6" t="n">
        <v>10000</v>
      </c>
    </row>
    <row r="7" spans="1:6">
      <c s="4" r="A7" t="s">
        <v>329</v>
      </c>
      <c s="6" r="B7" t="n">
        <v>6800</v>
      </c>
    </row>
    <row r="8" spans="1:6">
      <c s="4" r="A8" t="s">
        <v>330</v>
      </c>
      <c s="7" r="B8" t="n">
        <v>3200</v>
      </c>
    </row>
    <row r="9" spans="1:6">
      <c s="4" r="A9" t="s">
        <v>331</v>
      </c>
    </row>
    <row r="10" spans="1:6">
      <c s="3" r="A10" t="s">
        <v>206</v>
      </c>
    </row>
    <row r="11" spans="1:6">
      <c s="4" r="A11" t="s">
        <v>328</v>
      </c>
      <c s="7" r="C11" t="n">
        <v>85184</v>
      </c>
    </row>
    <row r="12" spans="1:6">
      <c s="4" r="A12" t="s">
        <v>329</v>
      </c>
      <c s="6" r="C12" t="n">
        <v>46342</v>
      </c>
    </row>
    <row r="13" spans="1:6">
      <c s="4" r="A13" t="s">
        <v>330</v>
      </c>
      <c s="6" r="C13" t="n">
        <v>37766</v>
      </c>
    </row>
    <row r="14" spans="1:6">
      <c s="4" r="A14" t="s">
        <v>326</v>
      </c>
      <c s="6" r="C14" t="n">
        <v>35045</v>
      </c>
    </row>
    <row r="15" spans="1:6">
      <c s="4" r="A15" t="s">
        <v>332</v>
      </c>
      <c s="7" r="C15" t="n">
        <v>49840</v>
      </c>
    </row>
    <row r="16" spans="1:6">
      <c s="4" r="A16" t="s">
        <v>333</v>
      </c>
      <c s="6" r="C16" t="n">
        <v>4300</v>
      </c>
    </row>
    <row r="17" spans="1:6">
      <c s="4" r="A17" t="s">
        <v>334</v>
      </c>
      <c s="6" r="C17" t="n">
        <v>1200</v>
      </c>
    </row>
    <row r="18" spans="1:6">
      <c s="4" r="A18" t="s">
        <v>335</v>
      </c>
      <c s="7" r="F18" t="n">
        <v>2400</v>
      </c>
    </row>
    <row r="19" spans="1:6">
      <c s="4" r="A19" t="s">
        <v>336</v>
      </c>
      <c s="7" r="F19" t="n">
        <v>22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37</v>
      </c>
      <c s="2" r="B1" t="s">
        <v>338</v>
      </c>
      <c s="2" r="C1" t="s">
        <v>2</v>
      </c>
      <c s="2" r="D1" t="s">
        <v>71</v>
      </c>
    </row>
    <row r="2" spans="1:4">
      <c s="3" r="A2" t="s">
        <v>339</v>
      </c>
    </row>
    <row r="3" spans="1:4">
      <c s="4" r="A3" t="s">
        <v>326</v>
      </c>
      <c s="7" r="C3" t="n">
        <v>10000</v>
      </c>
      <c s="7" r="D3" t="n">
        <v>0</v>
      </c>
    </row>
    <row r="4" spans="1:4">
      <c s="4" r="A4" t="s">
        <v>331</v>
      </c>
    </row>
    <row r="5" spans="1:4">
      <c s="3" r="A5" t="s">
        <v>339</v>
      </c>
    </row>
    <row r="6" spans="1:4">
      <c s="4" r="A6" t="s">
        <v>326</v>
      </c>
      <c s="7" r="B6" t="n">
        <v>35045</v>
      </c>
    </row>
    <row r="7" spans="1:4">
      <c s="4" r="A7" t="s">
        <v>332</v>
      </c>
      <c s="6" r="B7" t="n">
        <v>49840</v>
      </c>
    </row>
    <row r="8" spans="1:4">
      <c s="4" r="A8" t="s">
        <v>340</v>
      </c>
      <c s="6" r="B8" t="n">
        <v>299</v>
      </c>
    </row>
    <row r="9" spans="1:4">
      <c s="4" r="A9" t="s">
        <v>341</v>
      </c>
      <c s="6" r="B9" t="n">
        <v>85184</v>
      </c>
    </row>
    <row r="10" spans="1:4">
      <c s="3" r="A10" t="s">
        <v>342</v>
      </c>
    </row>
    <row r="11" spans="1:4">
      <c s="4" r="A11" t="s">
        <v>329</v>
      </c>
      <c s="6" r="B11" t="n">
        <v>46342</v>
      </c>
    </row>
    <row r="12" spans="1:4">
      <c s="4" r="A12" t="s">
        <v>330</v>
      </c>
      <c s="6" r="B12" t="n">
        <v>37766</v>
      </c>
    </row>
    <row r="13" spans="1:4">
      <c s="4" r="A13" t="s">
        <v>343</v>
      </c>
      <c s="6" r="B13" t="n">
        <v>1076</v>
      </c>
    </row>
    <row r="14" spans="1:4">
      <c s="4" r="A14" t="s">
        <v>344</v>
      </c>
      <c s="7" r="B14" t="n">
        <v>85184</v>
      </c>
    </row>
    <row r="15" spans="1:4">
      <c s="4" r="A15" t="s">
        <v>345</v>
      </c>
      <c s="6" r="B15" t="n">
        <v>4418413</v>
      </c>
    </row>
    <row r="16" spans="1:4">
      <c s="4" r="A16" t="s">
        <v>346</v>
      </c>
      <c s="8" r="B16" t="n">
        <v>11.28</v>
      </c>
    </row>
    <row r="17" spans="1:4">
      <c s="4" r="A17" t="s">
        <v>347</v>
      </c>
      <c s="4" r="B17" t="s">
        <v>28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1"/>
  </cols>
  <sheetData>
    <row r="1" spans="1:2">
      <c s="1" r="A1" t="s">
        <v>348</v>
      </c>
      <c s="2" r="B1" t="s">
        <v>1</v>
      </c>
    </row>
    <row r="2" spans="1:2">
      <c s="2" r="B2" t="s">
        <v>349</v>
      </c>
    </row>
    <row r="3" spans="1:2">
      <c s="3" r="A3" t="s">
        <v>206</v>
      </c>
    </row>
    <row r="4" spans="1:2">
      <c s="4" r="A4" t="s">
        <v>350</v>
      </c>
      <c s="7" r="B4" t="n">
        <v>23183</v>
      </c>
    </row>
    <row r="5" spans="1:2">
      <c s="4" r="A5" t="s">
        <v>351</v>
      </c>
      <c s="7" r="B5" t="n">
        <v>-1067</v>
      </c>
    </row>
    <row r="6" spans="1:2">
      <c s="3" r="A6" t="s">
        <v>352</v>
      </c>
    </row>
    <row r="7" spans="1:2">
      <c s="4" r="A7" t="s">
        <v>353</v>
      </c>
      <c s="8" r="B7" t="n">
        <v>-0.01</v>
      </c>
    </row>
    <row r="8" spans="1:2">
      <c s="4" r="A8" t="s">
        <v>354</v>
      </c>
      <c s="8" r="B8" t="n">
        <v>-0.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s="1" r="A1" t="s">
        <v>355</v>
      </c>
      <c s="2" r="B1" t="s">
        <v>1</v>
      </c>
    </row>
    <row r="2" spans="1:3">
      <c s="2" r="B2" t="s">
        <v>356</v>
      </c>
      <c s="2" r="C2" t="s">
        <v>357</v>
      </c>
    </row>
    <row r="3" spans="1:3">
      <c s="3" r="A3" t="s">
        <v>139</v>
      </c>
    </row>
    <row r="4" spans="1:3">
      <c s="4" r="A4" t="s">
        <v>358</v>
      </c>
      <c s="7" r="B4" t="n">
        <v>11743</v>
      </c>
      <c s="7" r="C4" t="n">
        <v>13880</v>
      </c>
    </row>
    <row r="5" spans="1:3">
      <c s="4" r="A5" t="s">
        <v>359</v>
      </c>
      <c s="6" r="B5" t="n">
        <v>349</v>
      </c>
      <c s="6" r="C5" t="n">
        <v>197</v>
      </c>
    </row>
    <row r="6" spans="1:3">
      <c s="4" r="A6" t="s">
        <v>360</v>
      </c>
      <c s="7" r="B6" t="n">
        <v>12092</v>
      </c>
      <c s="7" r="C6" t="n">
        <v>14077</v>
      </c>
    </row>
    <row r="7" spans="1:3">
      <c s="4" r="A7" t="s">
        <v>361</v>
      </c>
      <c s="6" r="B7" t="n">
        <v>1047</v>
      </c>
      <c s="6" r="C7" t="n">
        <v>633</v>
      </c>
    </row>
    <row r="8" spans="1:3">
      <c s="4" r="A8" t="s">
        <v>362</v>
      </c>
      <c s="4" r="B8" t="s">
        <v>363</v>
      </c>
      <c s="4" r="C8" t="s">
        <v>364</v>
      </c>
    </row>
    <row r="9" spans="1:3">
      <c s="4" r="A9" t="s">
        <v>365</v>
      </c>
      <c s="10" r="B9" t="n">
        <v>11.55</v>
      </c>
      <c s="10" r="C9" t="n">
        <v>22.2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366</v>
      </c>
      <c s="2" r="B1" t="s">
        <v>1</v>
      </c>
    </row>
    <row r="2" spans="1:2">
      <c s="2" r="B2" t="s">
        <v>325</v>
      </c>
    </row>
    <row r="3" spans="1:2">
      <c s="3" r="A3" t="s">
        <v>367</v>
      </c>
    </row>
    <row r="4" spans="1:2">
      <c s="4" r="A4" t="s">
        <v>368</v>
      </c>
      <c s="7" r="B4" t="n">
        <v>13400</v>
      </c>
    </row>
    <row r="5" spans="1:2">
      <c s="4" r="A5" t="s">
        <v>369</v>
      </c>
      <c s="6" r="B5" t="n">
        <v>0</v>
      </c>
    </row>
    <row r="6" spans="1:2">
      <c s="4" r="A6" t="s">
        <v>370</v>
      </c>
      <c s="6" r="B6" t="n">
        <v>0</v>
      </c>
    </row>
    <row r="7" spans="1:2">
      <c s="4" r="A7" t="s">
        <v>371</v>
      </c>
      <c s="6" r="B7" t="n">
        <v>-276</v>
      </c>
    </row>
    <row r="8" spans="1:2">
      <c s="4" r="A8" t="s">
        <v>372</v>
      </c>
      <c s="6" r="B8" t="n">
        <v>0</v>
      </c>
    </row>
    <row r="9" spans="1:2">
      <c s="4" r="A9" t="s">
        <v>373</v>
      </c>
      <c s="6" r="B9" t="n">
        <v>0</v>
      </c>
    </row>
    <row r="10" spans="1:2">
      <c s="4" r="A10" t="s">
        <v>374</v>
      </c>
      <c s="7" r="B10" t="n">
        <v>136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s>
  <sheetData>
    <row r="1" spans="1:4">
      <c s="1" r="A1" t="s">
        <v>375</v>
      </c>
      <c s="2" r="B1" t="s">
        <v>1</v>
      </c>
    </row>
    <row r="2" spans="1:4">
      <c s="2" r="B2" t="s">
        <v>325</v>
      </c>
      <c s="2" r="C2" t="s">
        <v>376</v>
      </c>
      <c s="2" r="D2" t="s">
        <v>377</v>
      </c>
    </row>
    <row r="3" spans="1:4">
      <c s="3" r="A3" t="s">
        <v>378</v>
      </c>
    </row>
    <row r="4" spans="1:4">
      <c s="4" r="A4" t="s">
        <v>379</v>
      </c>
      <c s="7" r="B4" t="n">
        <v>500000000</v>
      </c>
    </row>
    <row r="5" spans="1:4">
      <c s="4" r="A5" t="s">
        <v>380</v>
      </c>
      <c s="6" r="B5" t="n">
        <v>145000000</v>
      </c>
      <c s="7" r="D5" t="n">
        <v>163000000</v>
      </c>
    </row>
    <row r="6" spans="1:4">
      <c s="4" r="A6" t="s">
        <v>381</v>
      </c>
      <c s="6" r="C6" t="n">
        <v>1</v>
      </c>
    </row>
    <row r="7" spans="1:4">
      <c s="4" r="A7" t="s">
        <v>382</v>
      </c>
      <c s="6" r="B7" t="n">
        <v>0</v>
      </c>
      <c s="7" r="D7" t="n">
        <v>78000000</v>
      </c>
    </row>
    <row r="8" spans="1:4">
      <c s="4" r="A8" t="s">
        <v>383</v>
      </c>
      <c s="7" r="B8" t="n">
        <v>145000000</v>
      </c>
    </row>
    <row r="9" spans="1:4">
      <c s="4" r="A9" t="s">
        <v>384</v>
      </c>
      <c s="4" r="B9" t="s">
        <v>385</v>
      </c>
    </row>
    <row r="10" spans="1:4">
      <c s="4" r="A10" t="s">
        <v>386</v>
      </c>
      <c s="4" r="B10" t="s">
        <v>387</v>
      </c>
    </row>
    <row r="11" spans="1:4">
      <c s="4" r="A11" t="s">
        <v>388</v>
      </c>
      <c s="4" r="B11" t="s">
        <v>389</v>
      </c>
    </row>
    <row r="12" spans="1:4">
      <c s="4" r="A12" t="s">
        <v>390</v>
      </c>
      <c s="6" r="B12" t="n">
        <v>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7"/>
  <sheetViews>
    <sheetView workbookViewId="0">
      <selection activeCell="A1" sqref="A1"/>
    </sheetView>
  </sheetViews>
  <sheetFormatPr baseColWidth="10" defaultRowHeight="15"/>
  <cols>
    <col customWidth="1" max="1" min="1" width="80"/>
    <col customWidth="1" max="2" min="2" width="48"/>
  </cols>
  <sheetData>
    <row r="1" spans="1:2">
      <c s="1" r="A1" t="s">
        <v>391</v>
      </c>
      <c s="2" r="B1" t="s">
        <v>1</v>
      </c>
    </row>
    <row r="2" spans="1:2">
      <c s="2" r="B2" t="s">
        <v>392</v>
      </c>
    </row>
    <row r="3" spans="1:2">
      <c s="4" r="A3" t="s">
        <v>393</v>
      </c>
    </row>
    <row r="4" spans="1:2">
      <c s="3" r="A4" t="s">
        <v>394</v>
      </c>
    </row>
    <row r="5" spans="1:2">
      <c s="4" r="A5" t="s">
        <v>395</v>
      </c>
      <c s="6" r="B5" t="n">
        <v>60</v>
      </c>
    </row>
    <row r="6" spans="1:2">
      <c s="4" r="A6" t="s">
        <v>396</v>
      </c>
      <c s="10" r="B6" t="n">
        <v>4.05</v>
      </c>
    </row>
    <row r="7" spans="1:2">
      <c s="4" r="A7" t="s">
        <v>397</v>
      </c>
      <c s="10" r="B7" t="n">
        <v>4.54</v>
      </c>
    </row>
    <row r="8" spans="1:2">
      <c s="4" r="A8" t="s">
        <v>398</v>
      </c>
    </row>
    <row r="9" spans="1:2">
      <c s="3" r="A9" t="s">
        <v>394</v>
      </c>
    </row>
    <row r="10" spans="1:2">
      <c s="4" r="A10" t="s">
        <v>399</v>
      </c>
      <c s="6" r="B10" t="n">
        <v>25000</v>
      </c>
    </row>
    <row r="11" spans="1:2">
      <c s="4" r="A11" t="s">
        <v>400</v>
      </c>
      <c s="6" r="B11" t="n">
        <v>50</v>
      </c>
    </row>
    <row r="12" spans="1:2">
      <c s="4" r="A12" t="s">
        <v>401</v>
      </c>
      <c s="6" r="B12" t="n">
        <v>0</v>
      </c>
    </row>
    <row r="13" spans="1:2">
      <c s="4" r="A13" t="s">
        <v>402</v>
      </c>
    </row>
    <row r="14" spans="1:2">
      <c s="3" r="A14" t="s">
        <v>394</v>
      </c>
    </row>
    <row r="15" spans="1:2">
      <c s="4" r="A15" t="s">
        <v>395</v>
      </c>
      <c s="6" r="B15" t="n">
        <v>60</v>
      </c>
    </row>
    <row r="16" spans="1:2">
      <c s="4" r="A16" t="s">
        <v>396</v>
      </c>
      <c s="10" r="B16" t="n">
        <v>3.9</v>
      </c>
    </row>
    <row r="17" spans="1:2">
      <c s="4" r="A17" t="s">
        <v>397</v>
      </c>
      <c s="10" r="B17" t="n">
        <v>4.14</v>
      </c>
    </row>
    <row r="18" spans="1:2">
      <c s="4" r="A18" t="s">
        <v>398</v>
      </c>
    </row>
    <row r="19" spans="1:2">
      <c s="3" r="A19" t="s">
        <v>394</v>
      </c>
    </row>
    <row r="20" spans="1:2">
      <c s="4" r="A20" t="s">
        <v>399</v>
      </c>
      <c s="6" r="B20" t="n">
        <v>10000</v>
      </c>
    </row>
    <row r="21" spans="1:2">
      <c s="4" r="A21" t="s">
        <v>400</v>
      </c>
      <c s="6" r="B21" t="n">
        <v>45</v>
      </c>
    </row>
    <row r="22" spans="1:2">
      <c s="4" r="A22" t="s">
        <v>401</v>
      </c>
      <c s="6" r="B22" t="n">
        <v>0</v>
      </c>
    </row>
    <row r="23" spans="1:2">
      <c s="4" r="A23" t="s">
        <v>403</v>
      </c>
    </row>
    <row r="24" spans="1:2">
      <c s="3" r="A24" t="s">
        <v>394</v>
      </c>
    </row>
    <row r="25" spans="1:2">
      <c s="4" r="A25" t="s">
        <v>399</v>
      </c>
      <c s="6" r="B25" t="n">
        <v>20000</v>
      </c>
    </row>
    <row r="26" spans="1:2">
      <c s="4" r="A26" t="s">
        <v>400</v>
      </c>
      <c s="6" r="B26" t="n">
        <v>45</v>
      </c>
    </row>
    <row r="27" spans="1:2">
      <c s="4" r="A27" t="s">
        <v>401</v>
      </c>
      <c s="6" r="B27" t="n">
        <v>65</v>
      </c>
    </row>
    <row r="28" spans="1:2">
      <c s="4" r="A28" t="s">
        <v>404</v>
      </c>
    </row>
    <row r="29" spans="1:2">
      <c s="3" r="A29" t="s">
        <v>394</v>
      </c>
    </row>
    <row r="30" spans="1:2">
      <c s="4" r="A30" t="s">
        <v>399</v>
      </c>
      <c s="6" r="B30" t="n">
        <v>20000</v>
      </c>
    </row>
    <row r="31" spans="1:2">
      <c s="4" r="A31" t="s">
        <v>400</v>
      </c>
      <c s="6" r="B31" t="n">
        <v>50</v>
      </c>
    </row>
    <row r="32" spans="1:2">
      <c s="4" r="A32" t="s">
        <v>401</v>
      </c>
      <c s="6" r="B32" t="n">
        <v>0</v>
      </c>
    </row>
    <row r="33" spans="1:2">
      <c s="4" r="A33" t="s">
        <v>405</v>
      </c>
    </row>
    <row r="34" spans="1:2">
      <c s="3" r="A34" t="s">
        <v>394</v>
      </c>
    </row>
    <row r="35" spans="1:2">
      <c s="4" r="A35" t="s">
        <v>399</v>
      </c>
      <c s="6" r="B35" t="n">
        <v>20000</v>
      </c>
    </row>
    <row r="36" spans="1:2">
      <c s="4" r="A36" t="s">
        <v>400</v>
      </c>
      <c s="6" r="B36" t="n">
        <v>55</v>
      </c>
    </row>
    <row r="37" spans="1:2">
      <c s="4" r="A37" t="s">
        <v>401</v>
      </c>
      <c s="6" r="B37" t="n">
        <v>0</v>
      </c>
    </row>
    <row r="38" spans="1:2">
      <c s="4" r="A38" t="s">
        <v>406</v>
      </c>
    </row>
    <row r="39" spans="1:2">
      <c s="3" r="A39" t="s">
        <v>394</v>
      </c>
    </row>
    <row r="40" spans="1:2">
      <c s="4" r="A40" t="s">
        <v>395</v>
      </c>
      <c s="6" r="B40" t="n">
        <v>100</v>
      </c>
    </row>
    <row r="41" spans="1:2">
      <c s="4" r="A41" t="s">
        <v>396</v>
      </c>
      <c s="10" r="B41" t="n">
        <v>2.65</v>
      </c>
    </row>
    <row r="42" spans="1:2">
      <c s="4" r="A42" t="s">
        <v>397</v>
      </c>
      <c s="10" r="B42" t="n">
        <v>3.1</v>
      </c>
    </row>
    <row r="43" spans="1:2">
      <c s="4" r="A43" t="s">
        <v>407</v>
      </c>
    </row>
    <row r="44" spans="1:2">
      <c s="3" r="A44" t="s">
        <v>394</v>
      </c>
    </row>
    <row r="45" spans="1:2">
      <c s="4" r="A45" t="s">
        <v>395</v>
      </c>
      <c s="6" r="B45" t="n">
        <v>100</v>
      </c>
    </row>
    <row r="46" spans="1:2">
      <c s="4" r="A46" t="s">
        <v>396</v>
      </c>
      <c s="10" r="B46" t="n">
        <v>2.8</v>
      </c>
    </row>
    <row r="47" spans="1:2">
      <c s="4" r="A47" t="s">
        <v>397</v>
      </c>
      <c s="10" r="B47" t="n">
        <v>3.95</v>
      </c>
    </row>
    <row r="48" spans="1:2">
      <c s="4" r="A48" t="s">
        <v>408</v>
      </c>
    </row>
    <row r="49" spans="1:2">
      <c s="3" r="A49" t="s">
        <v>394</v>
      </c>
    </row>
    <row r="50" spans="1:2">
      <c s="4" r="A50" t="s">
        <v>395</v>
      </c>
      <c s="6" r="B50" t="n">
        <v>110</v>
      </c>
    </row>
    <row r="51" spans="1:2">
      <c s="4" r="A51" t="s">
        <v>396</v>
      </c>
      <c s="10" r="B51" t="n">
        <v>2.5</v>
      </c>
    </row>
    <row r="52" spans="1:2">
      <c s="4" r="A52" t="s">
        <v>397</v>
      </c>
      <c s="10" r="B52" t="n">
        <v>3.06</v>
      </c>
    </row>
    <row r="53" spans="1:2">
      <c s="4" r="A53" t="s">
        <v>409</v>
      </c>
    </row>
    <row r="54" spans="1:2">
      <c s="3" r="A54" t="s">
        <v>394</v>
      </c>
    </row>
    <row r="55" spans="1:2">
      <c s="4" r="A55" t="s">
        <v>399</v>
      </c>
      <c s="6" r="B55" t="n">
        <v>20000</v>
      </c>
    </row>
    <row r="56" spans="1:2">
      <c s="4" r="A56" t="s">
        <v>400</v>
      </c>
      <c s="6" r="B56" t="n">
        <v>45</v>
      </c>
    </row>
    <row r="57" spans="1:2">
      <c s="4" r="A57" t="s">
        <v>401</v>
      </c>
      <c s="6" r="B57" t="n">
        <v>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0</v>
      </c>
      <c s="2" r="B1" t="s">
        <v>2</v>
      </c>
      <c s="2" r="C1" t="s">
        <v>23</v>
      </c>
    </row>
    <row r="2" spans="1:3">
      <c s="4" r="A2" t="s">
        <v>411</v>
      </c>
    </row>
    <row r="3" spans="1:3">
      <c s="3" r="A3" t="s">
        <v>394</v>
      </c>
    </row>
    <row r="4" spans="1:3">
      <c s="4" r="A4" t="s">
        <v>412</v>
      </c>
      <c s="7" r="B4" t="n">
        <v>6201</v>
      </c>
      <c s="7" r="C4" t="n">
        <v>6719</v>
      </c>
    </row>
    <row r="5" spans="1:3">
      <c s="4" r="A5" t="s">
        <v>413</v>
      </c>
      <c s="6" r="B5" t="n">
        <v>-135</v>
      </c>
      <c s="6" r="C5" t="n">
        <v>-147</v>
      </c>
    </row>
    <row r="6" spans="1:3">
      <c s="4" r="A6" t="s">
        <v>414</v>
      </c>
      <c s="6" r="B6" t="n">
        <v>6066</v>
      </c>
      <c s="6" r="C6" t="n">
        <v>6572</v>
      </c>
    </row>
    <row r="7" spans="1:3">
      <c s="4" r="A7" t="s">
        <v>415</v>
      </c>
    </row>
    <row r="8" spans="1:3">
      <c s="3" r="A8" t="s">
        <v>394</v>
      </c>
    </row>
    <row r="9" spans="1:3">
      <c s="4" r="A9" t="s">
        <v>412</v>
      </c>
      <c s="6" r="B9" t="n">
        <v>2445</v>
      </c>
      <c s="6" r="C9" t="n">
        <v>3354</v>
      </c>
    </row>
    <row r="10" spans="1:3">
      <c s="4" r="A10" t="s">
        <v>413</v>
      </c>
      <c s="6" r="B10" t="n">
        <v>-218</v>
      </c>
      <c s="6" r="C10" t="n">
        <v>-358</v>
      </c>
    </row>
    <row r="11" spans="1:3">
      <c s="4" r="A11" t="s">
        <v>414</v>
      </c>
      <c s="6" r="B11" t="n">
        <v>2227</v>
      </c>
      <c s="6" r="C11" t="n">
        <v>2996</v>
      </c>
    </row>
    <row r="12" spans="1:3">
      <c s="4" r="A12" t="s">
        <v>416</v>
      </c>
    </row>
    <row r="13" spans="1:3">
      <c s="3" r="A13" t="s">
        <v>394</v>
      </c>
    </row>
    <row r="14" spans="1:3">
      <c s="4" r="A14" t="s">
        <v>417</v>
      </c>
      <c s="6" r="B14" t="n">
        <v>135</v>
      </c>
      <c s="6" r="C14" t="n">
        <v>147</v>
      </c>
    </row>
    <row r="15" spans="1:3">
      <c s="4" r="A15" t="s">
        <v>418</v>
      </c>
      <c s="6" r="B15" t="n">
        <v>-135</v>
      </c>
      <c s="6" r="C15" t="n">
        <v>-147</v>
      </c>
    </row>
    <row r="16" spans="1:3">
      <c s="4" r="A16" t="s">
        <v>419</v>
      </c>
      <c s="6" r="B16" t="n">
        <v>0</v>
      </c>
      <c s="6" r="C16" t="n">
        <v>0</v>
      </c>
    </row>
    <row r="17" spans="1:3">
      <c s="4" r="A17" t="s">
        <v>420</v>
      </c>
    </row>
    <row r="18" spans="1:3">
      <c s="3" r="A18" t="s">
        <v>394</v>
      </c>
    </row>
    <row r="19" spans="1:3">
      <c s="4" r="A19" t="s">
        <v>417</v>
      </c>
      <c s="6" r="B19" t="n">
        <v>218</v>
      </c>
      <c s="6" r="C19" t="n">
        <v>358</v>
      </c>
    </row>
    <row r="20" spans="1:3">
      <c s="4" r="A20" t="s">
        <v>418</v>
      </c>
      <c s="6" r="B20" t="n">
        <v>-218</v>
      </c>
      <c s="6" r="C20" t="n">
        <v>-358</v>
      </c>
    </row>
    <row r="21" spans="1:3">
      <c s="4" r="A21" t="s">
        <v>419</v>
      </c>
      <c s="7" r="B21" t="n">
        <v>0</v>
      </c>
      <c s="7" r="C21"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7</v>
      </c>
      <c s="2" r="B1" t="s">
        <v>1</v>
      </c>
    </row>
    <row r="2" spans="1:3">
      <c s="2" r="B2" t="s">
        <v>2</v>
      </c>
      <c s="2" r="C2" t="s">
        <v>71</v>
      </c>
    </row>
    <row r="3" spans="1:3">
      <c s="3" r="A3" t="s">
        <v>98</v>
      </c>
    </row>
    <row r="4" spans="1:3">
      <c s="4" r="A4" t="s">
        <v>90</v>
      </c>
      <c s="7" r="B4" t="n">
        <v>-51401</v>
      </c>
      <c s="7" r="C4" t="n">
        <v>-993</v>
      </c>
    </row>
    <row r="5" spans="1:3">
      <c s="3" r="A5" t="s">
        <v>99</v>
      </c>
    </row>
    <row r="6" spans="1:3">
      <c s="4" r="A6" t="s">
        <v>100</v>
      </c>
      <c s="6" r="B6" t="n">
        <v>12092</v>
      </c>
      <c s="6" r="C6" t="n">
        <v>14077</v>
      </c>
    </row>
    <row r="7" spans="1:3">
      <c s="4" r="A7" t="s">
        <v>78</v>
      </c>
      <c s="6" r="B7" t="n">
        <v>45621</v>
      </c>
      <c s="6" r="C7" t="n">
        <v>0</v>
      </c>
    </row>
    <row r="8" spans="1:3">
      <c s="4" r="A8" t="s">
        <v>101</v>
      </c>
      <c s="6" r="B8" t="n">
        <v>0</v>
      </c>
      <c s="6" r="C8" t="n">
        <v>-709</v>
      </c>
    </row>
    <row r="9" spans="1:3">
      <c s="4" r="A9" t="s">
        <v>102</v>
      </c>
      <c s="6" r="B9" t="n">
        <v>2519</v>
      </c>
      <c s="6" r="C9" t="n">
        <v>1604</v>
      </c>
    </row>
    <row r="10" spans="1:3">
      <c s="4" r="A10" t="s">
        <v>103</v>
      </c>
      <c s="6" r="B10" t="n">
        <v>-1680</v>
      </c>
      <c s="6" r="C10" t="n">
        <v>-3461</v>
      </c>
    </row>
    <row r="11" spans="1:3">
      <c s="4" r="A11" t="s">
        <v>104</v>
      </c>
      <c s="6" r="B11" t="n">
        <v>3059</v>
      </c>
      <c s="6" r="C11" t="n">
        <v>13742</v>
      </c>
    </row>
    <row r="12" spans="1:3">
      <c s="4" r="A12" t="s">
        <v>105</v>
      </c>
      <c s="6" r="B12" t="n">
        <v>0</v>
      </c>
      <c s="6" r="C12" t="n">
        <v>-3498</v>
      </c>
    </row>
    <row r="13" spans="1:3">
      <c s="3" r="A13" t="s">
        <v>106</v>
      </c>
    </row>
    <row r="14" spans="1:3">
      <c s="4" r="A14" t="s">
        <v>27</v>
      </c>
      <c s="6" r="B14" t="n">
        <v>1988</v>
      </c>
      <c s="6" r="C14" t="n">
        <v>12748</v>
      </c>
    </row>
    <row r="15" spans="1:3">
      <c s="4" r="A15" t="s">
        <v>28</v>
      </c>
      <c s="6" r="B15" t="n">
        <v>-1431</v>
      </c>
      <c s="6" r="C15" t="n">
        <v>8529</v>
      </c>
    </row>
    <row r="16" spans="1:3">
      <c s="3" r="A16" t="s">
        <v>107</v>
      </c>
    </row>
    <row r="17" spans="1:3">
      <c s="4" r="A17" t="s">
        <v>108</v>
      </c>
      <c s="6" r="B17" t="n">
        <v>-1193</v>
      </c>
      <c s="6" r="C17" t="n">
        <v>171</v>
      </c>
    </row>
    <row r="18" spans="1:3">
      <c s="4" r="A18" t="s">
        <v>109</v>
      </c>
      <c s="6" r="B18" t="n">
        <v>-3132</v>
      </c>
      <c s="6" r="C18" t="n">
        <v>-4356</v>
      </c>
    </row>
    <row r="19" spans="1:3">
      <c s="4" r="A19" t="s">
        <v>76</v>
      </c>
      <c s="6" r="B19" t="n">
        <v>1602</v>
      </c>
      <c s="6" r="C19" t="n">
        <v>2449</v>
      </c>
    </row>
    <row r="20" spans="1:3">
      <c s="4" r="A20" t="s">
        <v>110</v>
      </c>
      <c s="6" r="B20" t="n">
        <v>118</v>
      </c>
      <c s="6" r="C20" t="n">
        <v>-56</v>
      </c>
    </row>
    <row r="21" spans="1:3">
      <c s="4" r="A21" t="s">
        <v>111</v>
      </c>
      <c s="6" r="B21" t="n">
        <v>-40</v>
      </c>
      <c s="6" r="C21" t="n">
        <v>-488</v>
      </c>
    </row>
    <row r="22" spans="1:3">
      <c s="4" r="A22" t="s">
        <v>112</v>
      </c>
      <c s="6" r="B22" t="n">
        <v>59523</v>
      </c>
      <c s="6" r="C22" t="n">
        <v>40752</v>
      </c>
    </row>
    <row r="23" spans="1:3">
      <c s="4" r="A23" t="s">
        <v>113</v>
      </c>
      <c s="6" r="B23" t="n">
        <v>8122</v>
      </c>
      <c s="6" r="C23" t="n">
        <v>39759</v>
      </c>
    </row>
    <row r="24" spans="1:3">
      <c s="3" r="A24" t="s">
        <v>114</v>
      </c>
    </row>
    <row r="25" spans="1:3">
      <c s="4" r="A25" t="s">
        <v>115</v>
      </c>
      <c s="6" r="B25" t="n">
        <v>-10000</v>
      </c>
      <c s="6" r="C25" t="n">
        <v>0</v>
      </c>
    </row>
    <row r="26" spans="1:3">
      <c s="4" r="A26" t="s">
        <v>116</v>
      </c>
      <c s="6" r="B26" t="n">
        <v>-24374</v>
      </c>
      <c s="6" r="C26" t="n">
        <v>-57811</v>
      </c>
    </row>
    <row r="27" spans="1:3">
      <c s="4" r="A27" t="s">
        <v>117</v>
      </c>
      <c s="6" r="B27" t="n">
        <v>0</v>
      </c>
      <c s="6" r="C27" t="n">
        <v>3696</v>
      </c>
    </row>
    <row r="28" spans="1:3">
      <c s="4" r="A28" t="s">
        <v>118</v>
      </c>
      <c s="6" r="B28" t="n">
        <v>-34374</v>
      </c>
      <c s="6" r="C28" t="n">
        <v>-54115</v>
      </c>
    </row>
    <row r="29" spans="1:3">
      <c s="3" r="A29" t="s">
        <v>119</v>
      </c>
    </row>
    <row r="30" spans="1:3">
      <c s="4" r="A30" t="s">
        <v>120</v>
      </c>
      <c s="6" r="B30" t="n">
        <v>92575</v>
      </c>
      <c s="6" r="C30" t="n">
        <v>200100</v>
      </c>
    </row>
    <row r="31" spans="1:3">
      <c s="4" r="A31" t="s">
        <v>121</v>
      </c>
      <c s="6" r="B31" t="n">
        <v>-3409</v>
      </c>
      <c s="6" r="C31" t="n">
        <v>-9255</v>
      </c>
    </row>
    <row r="32" spans="1:3">
      <c s="4" r="A32" t="s">
        <v>122</v>
      </c>
      <c s="6" r="B32" t="n">
        <v>-284</v>
      </c>
      <c s="6" r="C32" t="n">
        <v>-71</v>
      </c>
    </row>
    <row r="33" spans="1:3">
      <c s="4" r="A33" t="s">
        <v>123</v>
      </c>
      <c s="6" r="B33" t="n">
        <v>-78000</v>
      </c>
      <c s="6" r="C33" t="n">
        <v>0</v>
      </c>
    </row>
    <row r="34" spans="1:3">
      <c s="4" r="A34" t="s">
        <v>124</v>
      </c>
      <c s="6" r="B34" t="n">
        <v>-192</v>
      </c>
      <c s="6" r="C34" t="n">
        <v>0</v>
      </c>
    </row>
    <row r="35" spans="1:3">
      <c s="4" r="A35" t="s">
        <v>125</v>
      </c>
      <c s="6" r="B35" t="n">
        <v>10690</v>
      </c>
      <c s="6" r="C35" t="n">
        <v>190774</v>
      </c>
    </row>
    <row r="36" spans="1:3">
      <c s="4" r="A36" t="s">
        <v>126</v>
      </c>
      <c s="6" r="B36" t="n">
        <v>-15562</v>
      </c>
      <c s="6" r="C36" t="n">
        <v>176418</v>
      </c>
    </row>
    <row r="37" spans="1:3">
      <c s="4" r="A37" t="s">
        <v>127</v>
      </c>
      <c s="6" r="B37" t="n">
        <v>66499</v>
      </c>
      <c s="6" r="C37" t="n">
        <v>39570</v>
      </c>
    </row>
    <row r="38" spans="1:3">
      <c s="4" r="A38" t="s">
        <v>128</v>
      </c>
      <c s="7" r="B38" t="n">
        <v>50937</v>
      </c>
      <c s="7" r="C38" t="n">
        <v>21598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21</v>
      </c>
      <c s="2" r="B1" t="s">
        <v>1</v>
      </c>
    </row>
    <row r="2" spans="1:3">
      <c s="2" r="B2" t="s">
        <v>2</v>
      </c>
      <c s="2" r="C2" t="s">
        <v>71</v>
      </c>
    </row>
    <row r="3" spans="1:3">
      <c s="3" r="A3" t="s">
        <v>149</v>
      </c>
    </row>
    <row r="4" spans="1:3">
      <c s="4" r="A4" t="s">
        <v>422</v>
      </c>
      <c s="7" r="B4" t="n">
        <v>2445</v>
      </c>
      <c s="7" r="C4" t="n">
        <v>13542</v>
      </c>
    </row>
    <row r="5" spans="1:3">
      <c s="4" r="A5" t="s">
        <v>423</v>
      </c>
      <c s="6" r="B5" t="n">
        <v>-765</v>
      </c>
      <c s="6" r="C5" t="n">
        <v>-10081</v>
      </c>
    </row>
    <row r="6" spans="1:3">
      <c s="4" r="A6" t="s">
        <v>424</v>
      </c>
      <c s="7" r="B6" t="n">
        <v>1680</v>
      </c>
      <c s="7" r="C6" t="n">
        <v>346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25</v>
      </c>
      <c s="2" r="B1" t="s">
        <v>1</v>
      </c>
    </row>
    <row r="2" spans="1:3">
      <c s="2" r="B2" t="s">
        <v>2</v>
      </c>
      <c s="2" r="C2" t="s">
        <v>71</v>
      </c>
    </row>
    <row r="3" spans="1:3">
      <c s="3" r="A3" t="s">
        <v>149</v>
      </c>
    </row>
    <row r="4" spans="1:3">
      <c s="4" r="A4" t="s">
        <v>426</v>
      </c>
      <c s="7" r="B4" t="n">
        <v>2955</v>
      </c>
      <c s="7" r="C4" t="n">
        <v>5364</v>
      </c>
    </row>
    <row r="5" spans="1:3">
      <c s="4" r="A5" t="s">
        <v>427</v>
      </c>
      <c s="6" r="B5" t="n">
        <v>-510</v>
      </c>
      <c s="6" r="C5" t="n">
        <v>-200</v>
      </c>
    </row>
    <row r="6" spans="1:3">
      <c s="4" r="A6" t="s">
        <v>428</v>
      </c>
      <c s="6" r="B6" t="n">
        <v>0</v>
      </c>
      <c s="6" r="C6" t="n">
        <v>8378</v>
      </c>
    </row>
    <row r="7" spans="1:3">
      <c s="4" r="A7" t="s">
        <v>429</v>
      </c>
      <c s="7" r="B7" t="n">
        <v>2445</v>
      </c>
      <c s="7" r="C7" t="n">
        <v>1354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43"/>
    <col customWidth="1" max="3" min="3" width="26"/>
  </cols>
  <sheetData>
    <row r="1" spans="1:3">
      <c s="1" r="A1" t="s">
        <v>430</v>
      </c>
      <c s="2" r="B1" t="s">
        <v>1</v>
      </c>
    </row>
    <row r="2" spans="1:3">
      <c s="2" r="B2" t="s">
        <v>431</v>
      </c>
      <c s="2" r="C2" t="s">
        <v>432</v>
      </c>
    </row>
    <row r="3" spans="1:3">
      <c s="3" r="A3" t="s">
        <v>433</v>
      </c>
    </row>
    <row r="4" spans="1:3">
      <c s="4" r="A4" t="s">
        <v>434</v>
      </c>
      <c s="10" r="B4" t="n">
        <v>85.81</v>
      </c>
    </row>
    <row r="5" spans="1:3">
      <c s="4" r="A5" t="s">
        <v>435</v>
      </c>
      <c s="6" r="B5" t="n">
        <v>269000</v>
      </c>
    </row>
    <row r="6" spans="1:3">
      <c s="4" r="A6" t="s">
        <v>436</v>
      </c>
      <c s="11" r="B6" t="n">
        <v>8.4</v>
      </c>
    </row>
    <row r="7" spans="1:3">
      <c s="4" r="A7" t="s">
        <v>437</v>
      </c>
      <c s="6" r="B7" t="n">
        <v>4</v>
      </c>
    </row>
    <row r="8" spans="1:3">
      <c s="4" r="A8" t="s">
        <v>438</v>
      </c>
    </row>
    <row r="9" spans="1:3">
      <c s="3" r="A9" t="s">
        <v>433</v>
      </c>
    </row>
    <row r="10" spans="1:3">
      <c s="4" r="A10" t="s">
        <v>437</v>
      </c>
      <c s="6" r="B10" t="n">
        <v>2</v>
      </c>
      <c s="6" r="C10"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9</v>
      </c>
      <c s="2" r="B1" t="s">
        <v>2</v>
      </c>
      <c s="2" r="C1" t="s">
        <v>23</v>
      </c>
    </row>
    <row r="2" spans="1:3">
      <c s="3" r="A2" t="s">
        <v>440</v>
      </c>
    </row>
    <row r="3" spans="1:3">
      <c s="4" r="A3" t="s">
        <v>441</v>
      </c>
      <c s="7" r="B3" t="n">
        <v>8293</v>
      </c>
      <c s="7" r="C3" t="n">
        <v>9568</v>
      </c>
    </row>
    <row r="4" spans="1:3">
      <c s="3" r="A4" t="s">
        <v>442</v>
      </c>
    </row>
    <row r="5" spans="1:3">
      <c s="4" r="A5" t="s">
        <v>443</v>
      </c>
      <c s="6" r="B5" t="n">
        <v>0</v>
      </c>
      <c s="6" r="C5" t="n">
        <v>0</v>
      </c>
    </row>
    <row r="6" spans="1:3">
      <c s="4" r="A6" t="s">
        <v>444</v>
      </c>
    </row>
    <row r="7" spans="1:3">
      <c s="3" r="A7" t="s">
        <v>440</v>
      </c>
    </row>
    <row r="8" spans="1:3">
      <c s="4" r="A8" t="s">
        <v>441</v>
      </c>
      <c s="6" r="B8" t="n">
        <v>0</v>
      </c>
      <c s="6" r="C8" t="n">
        <v>0</v>
      </c>
    </row>
    <row r="9" spans="1:3">
      <c s="3" r="A9" t="s">
        <v>442</v>
      </c>
    </row>
    <row r="10" spans="1:3">
      <c s="4" r="A10" t="s">
        <v>443</v>
      </c>
      <c s="6" r="B10" t="n">
        <v>0</v>
      </c>
      <c s="6" r="C10" t="n">
        <v>0</v>
      </c>
    </row>
    <row r="11" spans="1:3">
      <c s="4" r="A11" t="s">
        <v>445</v>
      </c>
    </row>
    <row r="12" spans="1:3">
      <c s="3" r="A12" t="s">
        <v>440</v>
      </c>
    </row>
    <row r="13" spans="1:3">
      <c s="4" r="A13" t="s">
        <v>441</v>
      </c>
      <c s="6" r="B13" t="n">
        <v>8293</v>
      </c>
      <c s="6" r="C13" t="n">
        <v>9568</v>
      </c>
    </row>
    <row r="14" spans="1:3">
      <c s="3" r="A14" t="s">
        <v>442</v>
      </c>
    </row>
    <row r="15" spans="1:3">
      <c s="4" r="A15" t="s">
        <v>443</v>
      </c>
      <c s="6" r="B15" t="n">
        <v>0</v>
      </c>
      <c s="6" r="C15" t="n">
        <v>0</v>
      </c>
    </row>
    <row r="16" spans="1:3">
      <c s="4" r="A16" t="s">
        <v>446</v>
      </c>
    </row>
    <row r="17" spans="1:3">
      <c s="3" r="A17" t="s">
        <v>440</v>
      </c>
    </row>
    <row r="18" spans="1:3">
      <c s="4" r="A18" t="s">
        <v>441</v>
      </c>
      <c s="6" r="B18" t="n">
        <v>0</v>
      </c>
      <c s="6" r="C18" t="n">
        <v>0</v>
      </c>
    </row>
    <row r="19" spans="1:3">
      <c s="3" r="A19" t="s">
        <v>442</v>
      </c>
    </row>
    <row r="20" spans="1:3">
      <c s="4" r="A20" t="s">
        <v>443</v>
      </c>
      <c s="7" r="B20" t="n">
        <v>0</v>
      </c>
      <c s="7" r="C20"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s="1" r="A1" t="s">
        <v>447</v>
      </c>
      <c s="2" r="B1" t="s">
        <v>1</v>
      </c>
    </row>
    <row r="2" spans="1:3">
      <c s="2" r="B2" t="s">
        <v>2</v>
      </c>
      <c s="2" r="C2" t="s">
        <v>71</v>
      </c>
    </row>
    <row r="3" spans="1:3">
      <c s="3" r="A3" t="s">
        <v>155</v>
      </c>
    </row>
    <row r="4" spans="1:3">
      <c s="4" r="A4" t="s">
        <v>448</v>
      </c>
      <c s="7" r="B4" t="n">
        <v>141</v>
      </c>
      <c s="7" r="C4" t="n">
        <v>821</v>
      </c>
    </row>
    <row r="5" spans="1:3">
      <c s="4" r="A5" t="s">
        <v>449</v>
      </c>
      <c s="6" r="B5" t="n">
        <v>295</v>
      </c>
      <c s="6" r="C5" t="n">
        <v>242</v>
      </c>
    </row>
    <row r="6" spans="1:3">
      <c s="4" r="A6" t="s">
        <v>450</v>
      </c>
      <c s="6" r="B6" t="n">
        <v>-436</v>
      </c>
      <c s="6" r="C6" t="n">
        <v>-1024</v>
      </c>
    </row>
    <row r="7" spans="1:3">
      <c s="4" r="A7" t="s">
        <v>85</v>
      </c>
      <c s="7" r="B7" t="n">
        <v>0</v>
      </c>
      <c s="7" r="C7" t="n">
        <v>3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451</v>
      </c>
      <c s="2" r="B1" t="s">
        <v>2</v>
      </c>
      <c s="2" r="C1" t="s">
        <v>23</v>
      </c>
    </row>
    <row r="2" spans="1:3">
      <c s="3" r="A2" t="s">
        <v>452</v>
      </c>
    </row>
    <row r="3" spans="1:3">
      <c s="4" r="A3" t="s">
        <v>63</v>
      </c>
      <c s="6" r="B3" t="n">
        <v>10000000</v>
      </c>
      <c s="6" r="C3" t="n">
        <v>10000000</v>
      </c>
    </row>
    <row r="4" spans="1:3">
      <c s="4" r="A4" t="s">
        <v>453</v>
      </c>
      <c s="8" r="B4" t="n">
        <v>0.01</v>
      </c>
      <c s="8" r="C4" t="n">
        <v>0.01</v>
      </c>
    </row>
    <row r="5" spans="1:3">
      <c s="4" r="A5" t="s">
        <v>64</v>
      </c>
      <c s="6" r="B5" t="n">
        <v>0</v>
      </c>
      <c s="6" r="C5" t="n">
        <v>0</v>
      </c>
    </row>
    <row r="6" spans="1:3">
      <c s="4" r="A6" t="s">
        <v>65</v>
      </c>
      <c s="6" r="B6" t="n">
        <v>0</v>
      </c>
      <c s="6" r="C6" t="n">
        <v>0</v>
      </c>
    </row>
    <row r="7" spans="1:3">
      <c s="4" r="A7" t="s">
        <v>67</v>
      </c>
      <c s="6" r="B7" t="n">
        <v>300000000</v>
      </c>
      <c s="6" r="C7" t="n">
        <v>300000000</v>
      </c>
    </row>
    <row r="8" spans="1:3">
      <c s="4" r="A8" t="s">
        <v>454</v>
      </c>
      <c s="9" r="B8" t="n">
        <v>0.001</v>
      </c>
      <c s="9" r="C8" t="n">
        <v>0.001</v>
      </c>
    </row>
    <row r="9" spans="1:3">
      <c s="4" r="A9" t="s">
        <v>68</v>
      </c>
      <c s="6" r="B9" t="n">
        <v>126245686</v>
      </c>
      <c s="6" r="C9" t="n">
        <v>110033601</v>
      </c>
    </row>
    <row r="10" spans="1:3">
      <c s="4" r="A10" t="s">
        <v>69</v>
      </c>
      <c s="6" r="B10" t="n">
        <v>126245686</v>
      </c>
      <c s="6" r="C10" t="n">
        <v>11003360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55</v>
      </c>
      <c s="2" r="B1" t="s">
        <v>456</v>
      </c>
      <c s="2" r="C1" t="s">
        <v>457</v>
      </c>
      <c s="2" r="D1" t="s">
        <v>458</v>
      </c>
      <c s="2" r="E1" t="s">
        <v>459</v>
      </c>
    </row>
    <row r="2" spans="1:5">
      <c s="3" r="A2" t="s">
        <v>460</v>
      </c>
    </row>
    <row r="3" spans="1:5">
      <c s="4" r="A3" t="s">
        <v>461</v>
      </c>
      <c s="6" r="C3" t="n">
        <v>16100000</v>
      </c>
    </row>
    <row r="4" spans="1:5">
      <c s="4" r="A4" t="s">
        <v>462</v>
      </c>
      <c s="11" r="C4" t="n">
        <v>89.2</v>
      </c>
    </row>
    <row r="5" spans="1:5">
      <c s="4" r="A5" t="s">
        <v>463</v>
      </c>
    </row>
    <row r="6" spans="1:5">
      <c s="3" r="A6" t="s">
        <v>460</v>
      </c>
    </row>
    <row r="7" spans="1:5">
      <c s="4" r="A7" t="s">
        <v>461</v>
      </c>
      <c s="6" r="B7" t="n">
        <v>22425000</v>
      </c>
    </row>
    <row r="8" spans="1:5">
      <c s="4" r="A8" t="s">
        <v>462</v>
      </c>
      <c s="11" r="B8" t="n">
        <v>164.8</v>
      </c>
    </row>
    <row r="9" spans="1:5">
      <c s="4" r="A9" t="s">
        <v>464</v>
      </c>
    </row>
    <row r="10" spans="1:5">
      <c s="3" r="A10" t="s">
        <v>460</v>
      </c>
    </row>
    <row r="11" spans="1:5">
      <c s="4" r="A11" t="s">
        <v>461</v>
      </c>
      <c s="6" r="E11" t="n">
        <v>14000000</v>
      </c>
    </row>
    <row r="12" spans="1:5">
      <c s="4" r="A12" t="s">
        <v>465</v>
      </c>
      <c s="9" r="E12" t="n">
        <v>5.545</v>
      </c>
    </row>
    <row r="13" spans="1:5">
      <c s="4" r="A13" t="s">
        <v>466</v>
      </c>
    </row>
    <row r="14" spans="1:5">
      <c s="3" r="A14" t="s">
        <v>460</v>
      </c>
    </row>
    <row r="15" spans="1:5">
      <c s="4" r="A15" t="s">
        <v>461</v>
      </c>
      <c s="6" r="D15" t="n">
        <v>19500000</v>
      </c>
    </row>
    <row r="16" spans="1:5">
      <c s="4" r="A16" t="s">
        <v>465</v>
      </c>
      <c s="12" r="D16" t="n">
        <v>7.3535</v>
      </c>
    </row>
    <row r="17" spans="1:5">
      <c s="4" r="A17" t="s">
        <v>467</v>
      </c>
    </row>
    <row r="18" spans="1:5">
      <c s="3" r="A18" t="s">
        <v>460</v>
      </c>
    </row>
    <row r="19" spans="1:5">
      <c s="4" r="A19" t="s">
        <v>461</v>
      </c>
      <c s="6" r="E19" t="n">
        <v>2100000</v>
      </c>
    </row>
    <row r="20" spans="1:5">
      <c s="4" r="A20" t="s">
        <v>468</v>
      </c>
      <c s="4" r="E20" t="s">
        <v>469</v>
      </c>
    </row>
    <row r="21" spans="1:5">
      <c s="4" r="A21" t="s">
        <v>470</v>
      </c>
    </row>
    <row r="22" spans="1:5">
      <c s="3" r="A22" t="s">
        <v>460</v>
      </c>
    </row>
    <row r="23" spans="1:5">
      <c s="4" r="A23" t="s">
        <v>461</v>
      </c>
      <c s="6" r="D23" t="n">
        <v>2925000</v>
      </c>
    </row>
    <row r="24" spans="1:5">
      <c s="4" r="A24" t="s">
        <v>468</v>
      </c>
      <c s="4" r="D24" t="s">
        <v>46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71</v>
      </c>
      <c s="2" r="B1" t="s">
        <v>1</v>
      </c>
    </row>
    <row r="2" spans="1:3">
      <c s="2" r="B2" t="s">
        <v>2</v>
      </c>
      <c s="2" r="C2" t="s">
        <v>71</v>
      </c>
    </row>
    <row r="3" spans="1:3">
      <c s="3" r="A3" t="s">
        <v>472</v>
      </c>
    </row>
    <row r="4" spans="1:3">
      <c s="4" r="A4" t="s">
        <v>473</v>
      </c>
      <c s="6" r="B4" t="n">
        <v>121392736</v>
      </c>
      <c s="6" r="C4" t="n">
        <v>97241301</v>
      </c>
    </row>
    <row r="5" spans="1:3">
      <c s="3" r="A5" t="s">
        <v>474</v>
      </c>
    </row>
    <row r="6" spans="1:3">
      <c s="4" r="A6" t="s">
        <v>475</v>
      </c>
      <c s="6" r="B6" t="n">
        <v>0</v>
      </c>
      <c s="6" r="C6" t="n">
        <v>0</v>
      </c>
    </row>
    <row r="7" spans="1:3">
      <c s="4" r="A7" t="s">
        <v>476</v>
      </c>
      <c s="6" r="B7" t="n">
        <v>0</v>
      </c>
      <c s="6" r="C7" t="n">
        <v>0</v>
      </c>
    </row>
    <row r="8" spans="1:3">
      <c s="4" r="A8" t="s">
        <v>477</v>
      </c>
      <c s="6" r="B8" t="n">
        <v>0</v>
      </c>
      <c s="6" r="C8" t="n">
        <v>0</v>
      </c>
    </row>
    <row r="9" spans="1:3">
      <c s="4" r="A9" t="s">
        <v>478</v>
      </c>
      <c s="6" r="B9" t="n">
        <v>121392736</v>
      </c>
      <c s="6" r="C9" t="n">
        <v>97241301</v>
      </c>
    </row>
    <row r="10" spans="1:3">
      <c s="4" r="A10" t="s">
        <v>479</v>
      </c>
      <c s="6" r="B10" t="n">
        <v>7146847</v>
      </c>
      <c s="6" r="C10" t="n">
        <v>2274000</v>
      </c>
    </row>
    <row r="11" spans="1:3">
      <c s="4" r="A11" t="s">
        <v>480</v>
      </c>
    </row>
    <row r="12" spans="1:3">
      <c s="3" r="A12" t="s">
        <v>474</v>
      </c>
    </row>
    <row r="13" spans="1:3">
      <c s="4" r="A13" t="s">
        <v>479</v>
      </c>
      <c s="6" r="B13" t="n">
        <v>5545500</v>
      </c>
      <c s="6" r="C13" t="n">
        <v>2274000</v>
      </c>
    </row>
    <row r="14" spans="1:3">
      <c s="4" r="A14" t="s">
        <v>258</v>
      </c>
    </row>
    <row r="15" spans="1:3">
      <c s="3" r="A15" t="s">
        <v>474</v>
      </c>
    </row>
    <row r="16" spans="1:3">
      <c s="4" r="A16" t="s">
        <v>479</v>
      </c>
      <c s="6" r="B16" t="n">
        <v>464946</v>
      </c>
      <c s="6" r="C16" t="n">
        <v>0</v>
      </c>
    </row>
    <row r="17" spans="1:3">
      <c s="4" r="A17" t="s">
        <v>481</v>
      </c>
    </row>
    <row r="18" spans="1:3">
      <c s="3" r="A18" t="s">
        <v>474</v>
      </c>
    </row>
    <row r="19" spans="1:3">
      <c s="4" r="A19" t="s">
        <v>479</v>
      </c>
      <c s="6" r="B19" t="n">
        <v>1136401</v>
      </c>
      <c s="6" r="C19"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9"/>
    <col customWidth="1" max="2" min="2" width="15"/>
    <col customWidth="1" max="3" min="3" width="24"/>
    <col customWidth="1" max="4" min="4" width="14"/>
  </cols>
  <sheetData>
    <row r="1" spans="1:4">
      <c s="1" r="A1" t="s">
        <v>482</v>
      </c>
      <c s="2" r="B1" t="s">
        <v>483</v>
      </c>
      <c s="2" r="C1" t="s">
        <v>1</v>
      </c>
    </row>
    <row r="2" spans="1:4">
      <c s="2" r="B2" t="s">
        <v>2</v>
      </c>
      <c s="2" r="C2" t="s">
        <v>2</v>
      </c>
      <c s="2" r="D2" t="s">
        <v>71</v>
      </c>
    </row>
    <row r="3" spans="1:4">
      <c s="3" r="A3" t="s">
        <v>241</v>
      </c>
    </row>
    <row r="4" spans="1:4">
      <c s="4" r="A4" t="s">
        <v>484</v>
      </c>
      <c s="7" r="B4" t="n">
        <v>17612</v>
      </c>
      <c s="7" r="C4" t="n">
        <v>17612</v>
      </c>
    </row>
    <row r="5" spans="1:4">
      <c s="4" r="A5" t="s">
        <v>485</v>
      </c>
      <c s="4" r="C5" t="s">
        <v>486</v>
      </c>
    </row>
    <row r="6" spans="1:4">
      <c s="4" r="A6" t="s">
        <v>487</v>
      </c>
    </row>
    <row r="7" spans="1:4">
      <c s="3" r="A7" t="s">
        <v>241</v>
      </c>
    </row>
    <row r="8" spans="1:4">
      <c s="4" r="A8" t="s">
        <v>488</v>
      </c>
      <c s="4" r="C8" t="s">
        <v>489</v>
      </c>
      <c s="4" r="D8" t="s">
        <v>490</v>
      </c>
    </row>
    <row r="9" spans="1:4">
      <c s="4" r="A9" t="s">
        <v>491</v>
      </c>
    </row>
    <row r="10" spans="1:4">
      <c s="3" r="A10" t="s">
        <v>241</v>
      </c>
    </row>
    <row r="11" spans="1:4">
      <c s="4" r="A11" t="s">
        <v>488</v>
      </c>
      <c s="4" r="C11" t="s">
        <v>492</v>
      </c>
      <c s="4" r="D11" t="s">
        <v>492</v>
      </c>
    </row>
    <row r="12" spans="1:4">
      <c s="4" r="A12" t="s">
        <v>256</v>
      </c>
    </row>
    <row r="13" spans="1:4">
      <c s="3" r="A13" t="s">
        <v>241</v>
      </c>
    </row>
    <row r="14" spans="1:4">
      <c s="4" r="A14" t="s">
        <v>493</v>
      </c>
      <c s="6" r="C14" t="n">
        <v>397221</v>
      </c>
    </row>
    <row r="15" spans="1:4">
      <c s="4" r="A15" t="s">
        <v>494</v>
      </c>
      <c s="6" r="C15" t="n">
        <v>-153153</v>
      </c>
    </row>
    <row r="16" spans="1:4">
      <c s="4" r="A16" t="s">
        <v>484</v>
      </c>
      <c s="6" r="B16" t="n">
        <v>9670</v>
      </c>
      <c s="7" r="C16" t="n">
        <v>9670</v>
      </c>
    </row>
    <row r="17" spans="1:4">
      <c s="4" r="A17" t="s">
        <v>485</v>
      </c>
      <c s="4" r="C17" t="s">
        <v>495</v>
      </c>
    </row>
    <row r="18" spans="1:4">
      <c s="4" r="A18" t="s">
        <v>496</v>
      </c>
    </row>
    <row r="19" spans="1:4">
      <c s="3" r="A19" t="s">
        <v>241</v>
      </c>
    </row>
    <row r="20" spans="1:4">
      <c s="4" r="A20" t="s">
        <v>488</v>
      </c>
      <c s="4" r="C20" t="s">
        <v>489</v>
      </c>
    </row>
    <row r="21" spans="1:4">
      <c s="4" r="A21" t="s">
        <v>497</v>
      </c>
    </row>
    <row r="22" spans="1:4">
      <c s="3" r="A22" t="s">
        <v>241</v>
      </c>
    </row>
    <row r="23" spans="1:4">
      <c s="4" r="A23" t="s">
        <v>488</v>
      </c>
      <c s="4" r="C23" t="s">
        <v>492</v>
      </c>
    </row>
    <row r="24" spans="1:4">
      <c s="4" r="A24" t="s">
        <v>258</v>
      </c>
    </row>
    <row r="25" spans="1:4">
      <c s="3" r="A25" t="s">
        <v>241</v>
      </c>
    </row>
    <row r="26" spans="1:4">
      <c s="4" r="A26" t="s">
        <v>493</v>
      </c>
      <c s="6" r="C26" t="n">
        <v>464946</v>
      </c>
    </row>
    <row r="27" spans="1:4">
      <c s="4" r="A27" t="s">
        <v>494</v>
      </c>
      <c s="6" r="C27" t="n">
        <v>0</v>
      </c>
    </row>
    <row r="28" spans="1:4">
      <c s="4" r="A28" t="s">
        <v>484</v>
      </c>
      <c s="7" r="B28" t="n">
        <v>3800</v>
      </c>
      <c s="7" r="C28" t="n">
        <v>3800</v>
      </c>
    </row>
    <row r="29" spans="1:4">
      <c s="4" r="A29" t="s">
        <v>498</v>
      </c>
      <c s="7" r="C29" t="n">
        <v>3800</v>
      </c>
    </row>
    <row r="30" spans="1:4">
      <c s="4" r="A30" t="s">
        <v>488</v>
      </c>
      <c s="4" r="B30" t="s">
        <v>489</v>
      </c>
    </row>
    <row r="31" spans="1:4">
      <c s="4" r="A31" t="s">
        <v>499</v>
      </c>
    </row>
    <row r="32" spans="1:4">
      <c s="3" r="A32" t="s">
        <v>241</v>
      </c>
    </row>
    <row r="33" spans="1:4">
      <c s="4" r="A33" t="s">
        <v>500</v>
      </c>
      <c s="4" r="B33" t="s">
        <v>501</v>
      </c>
    </row>
    <row r="34" spans="1:4">
      <c s="4" r="A34" t="s">
        <v>502</v>
      </c>
    </row>
    <row r="35" spans="1:4">
      <c s="3" r="A35" t="s">
        <v>241</v>
      </c>
    </row>
    <row r="36" spans="1:4">
      <c s="4" r="A36" t="s">
        <v>500</v>
      </c>
      <c s="4" r="B36" t="s">
        <v>503</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04</v>
      </c>
      <c s="2" r="B1" t="s">
        <v>1</v>
      </c>
    </row>
    <row r="2" spans="1:3">
      <c s="2" r="B2" t="s">
        <v>2</v>
      </c>
      <c s="2" r="C2" t="s">
        <v>71</v>
      </c>
    </row>
    <row r="3" spans="1:3">
      <c s="3" r="A3" t="s">
        <v>505</v>
      </c>
    </row>
    <row r="4" spans="1:3">
      <c s="4" r="A4" t="s">
        <v>506</v>
      </c>
      <c s="7" r="B4" t="n">
        <v>2622</v>
      </c>
      <c s="7" r="C4" t="n">
        <v>1604</v>
      </c>
    </row>
    <row r="5" spans="1:3">
      <c s="4" r="A5" t="s">
        <v>507</v>
      </c>
      <c s="6" r="B5" t="n">
        <v>-103</v>
      </c>
      <c s="6" r="C5" t="n">
        <v>-253</v>
      </c>
    </row>
    <row r="6" spans="1:3">
      <c s="4" r="A6" t="s">
        <v>508</v>
      </c>
      <c s="6" r="B6" t="n">
        <v>2519</v>
      </c>
      <c s="6" r="C6" t="n">
        <v>1351</v>
      </c>
    </row>
    <row r="7" spans="1:3">
      <c s="4" r="A7" t="s">
        <v>509</v>
      </c>
    </row>
    <row r="8" spans="1:3">
      <c s="3" r="A8" t="s">
        <v>505</v>
      </c>
    </row>
    <row r="9" spans="1:3">
      <c s="4" r="A9" t="s">
        <v>506</v>
      </c>
      <c s="6" r="B9" t="n">
        <v>1410</v>
      </c>
      <c s="6" r="C9" t="n">
        <v>590</v>
      </c>
    </row>
    <row r="10" spans="1:3">
      <c s="4" r="A10" t="s">
        <v>481</v>
      </c>
    </row>
    <row r="11" spans="1:3">
      <c s="3" r="A11" t="s">
        <v>505</v>
      </c>
    </row>
    <row r="12" spans="1:3">
      <c s="4" r="A12" t="s">
        <v>506</v>
      </c>
      <c s="7" r="B12" t="n">
        <v>1212</v>
      </c>
      <c s="7" r="C12" t="n">
        <v>10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9</v>
      </c>
      <c s="2" r="B1" t="s">
        <v>1</v>
      </c>
    </row>
    <row r="2" spans="1:2">
      <c s="2" r="B2" t="s">
        <v>2</v>
      </c>
    </row>
    <row r="3" spans="1:2">
      <c s="3" r="A3" t="s">
        <v>130</v>
      </c>
    </row>
    <row r="4" spans="1:2">
      <c s="4" r="A4" t="s">
        <v>129</v>
      </c>
      <c s="4" r="B4" t="s">
        <v>13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10</v>
      </c>
      <c s="2" r="B1" t="s">
        <v>1</v>
      </c>
    </row>
    <row r="2" spans="1:3">
      <c s="2" r="B2" t="s">
        <v>2</v>
      </c>
      <c s="2" r="C2" t="s">
        <v>71</v>
      </c>
    </row>
    <row r="3" spans="1:3">
      <c s="3" r="A3" t="s">
        <v>241</v>
      </c>
    </row>
    <row r="4" spans="1:3">
      <c s="4" r="A4" t="s">
        <v>511</v>
      </c>
      <c s="6" r="B4" t="n">
        <v>489500</v>
      </c>
      <c s="6" r="C4" t="n">
        <v>190000</v>
      </c>
    </row>
    <row r="5" spans="1:3">
      <c s="4" r="A5" t="s">
        <v>512</v>
      </c>
      <c s="8" r="B5" t="n">
        <v>7.72</v>
      </c>
      <c s="8" r="C5" t="n">
        <v>12.09</v>
      </c>
    </row>
    <row r="6" spans="1:3">
      <c s="4" r="A6" t="s">
        <v>513</v>
      </c>
      <c s="4" r="B6" t="s">
        <v>514</v>
      </c>
      <c s="4" r="C6" t="s">
        <v>514</v>
      </c>
    </row>
    <row r="7" spans="1:3">
      <c s="4" r="A7" t="s">
        <v>515</v>
      </c>
      <c s="7" r="B7" t="n">
        <v>1729</v>
      </c>
      <c s="7" r="C7" t="n">
        <v>1083</v>
      </c>
    </row>
    <row r="8" spans="1:3">
      <c s="4" r="A8" t="s">
        <v>487</v>
      </c>
    </row>
    <row r="9" spans="1:3">
      <c s="3" r="A9" t="s">
        <v>241</v>
      </c>
    </row>
    <row r="10" spans="1:3">
      <c s="4" r="A10" t="s">
        <v>516</v>
      </c>
      <c s="4" r="B10" t="s">
        <v>489</v>
      </c>
      <c s="4" r="C10" t="s">
        <v>490</v>
      </c>
    </row>
    <row r="11" spans="1:3">
      <c s="4" r="A11" t="s">
        <v>491</v>
      </c>
    </row>
    <row r="12" spans="1:3">
      <c s="3" r="A12" t="s">
        <v>241</v>
      </c>
    </row>
    <row r="13" spans="1:3">
      <c s="4" r="A13" t="s">
        <v>516</v>
      </c>
      <c s="4" r="B13" t="s">
        <v>492</v>
      </c>
      <c s="4" r="C13" t="s">
        <v>49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25"/>
    <col customWidth="1" max="3" min="3" width="24"/>
  </cols>
  <sheetData>
    <row r="1" spans="1:3">
      <c s="1" r="A1" t="s">
        <v>517</v>
      </c>
      <c s="2" r="B1" t="s">
        <v>1</v>
      </c>
    </row>
    <row r="2" spans="1:3">
      <c s="2" r="B2" t="s">
        <v>2</v>
      </c>
      <c s="2" r="C2" t="s">
        <v>71</v>
      </c>
    </row>
    <row r="3" spans="1:3">
      <c s="3" r="A3" t="s">
        <v>241</v>
      </c>
    </row>
    <row r="4" spans="1:3">
      <c s="4" r="A4" t="s">
        <v>518</v>
      </c>
      <c s="4" r="B4" t="s">
        <v>519</v>
      </c>
      <c s="4" r="C4" t="s">
        <v>520</v>
      </c>
    </row>
    <row r="5" spans="1:3">
      <c s="4" r="A5" t="s">
        <v>521</v>
      </c>
      <c s="4" r="B5" t="s">
        <v>522</v>
      </c>
      <c s="4" r="C5" t="s">
        <v>523</v>
      </c>
    </row>
    <row r="6" spans="1:3">
      <c s="4" r="A6" t="s">
        <v>524</v>
      </c>
      <c s="4" r="B6" t="s">
        <v>501</v>
      </c>
      <c s="4" r="C6" t="s">
        <v>501</v>
      </c>
    </row>
    <row r="7" spans="1:3">
      <c s="4" r="A7" t="s">
        <v>258</v>
      </c>
    </row>
    <row r="8" spans="1:3">
      <c s="3" r="A8" t="s">
        <v>241</v>
      </c>
    </row>
    <row r="9" spans="1:3">
      <c s="4" r="A9" t="s">
        <v>518</v>
      </c>
      <c s="4" r="B9" t="s">
        <v>525</v>
      </c>
    </row>
    <row r="10" spans="1:3">
      <c s="4" r="A10" t="s">
        <v>521</v>
      </c>
      <c s="4" r="B10" t="s">
        <v>526</v>
      </c>
    </row>
    <row r="11" spans="1:3">
      <c s="4" r="A11" t="s">
        <v>527</v>
      </c>
      <c s="4" r="B11" t="s">
        <v>528</v>
      </c>
    </row>
    <row r="12" spans="1:3">
      <c s="4" r="A12" t="s">
        <v>487</v>
      </c>
    </row>
    <row r="13" spans="1:3">
      <c s="3" r="A13" t="s">
        <v>241</v>
      </c>
    </row>
    <row r="14" spans="1:3">
      <c s="4" r="A14" t="s">
        <v>527</v>
      </c>
      <c s="4" r="B14" t="s">
        <v>363</v>
      </c>
      <c s="4" r="C14" t="s">
        <v>529</v>
      </c>
    </row>
    <row r="15" spans="1:3">
      <c s="4" r="A15" t="s">
        <v>491</v>
      </c>
    </row>
    <row r="16" spans="1:3">
      <c s="3" r="A16" t="s">
        <v>241</v>
      </c>
    </row>
    <row r="17" spans="1:3">
      <c s="4" r="A17" t="s">
        <v>527</v>
      </c>
      <c s="4" r="B17" t="s">
        <v>530</v>
      </c>
      <c s="4" r="C17" t="s">
        <v>53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24"/>
  </cols>
  <sheetData>
    <row r="1" spans="1:4">
      <c s="1" r="A1" t="s">
        <v>532</v>
      </c>
      <c s="2" r="B1" t="s">
        <v>1</v>
      </c>
      <c s="2" r="D1" t="s">
        <v>274</v>
      </c>
    </row>
    <row r="2" spans="1:4">
      <c s="2" r="B2" t="s">
        <v>2</v>
      </c>
      <c s="2" r="C2" t="s">
        <v>71</v>
      </c>
      <c s="2" r="D2" t="s">
        <v>533</v>
      </c>
    </row>
    <row r="3" spans="1:4">
      <c s="3" r="A3" t="s">
        <v>534</v>
      </c>
    </row>
    <row r="4" spans="1:4">
      <c s="4" r="A4" t="s">
        <v>535</v>
      </c>
      <c s="6" r="B4" t="n">
        <v>5056000</v>
      </c>
    </row>
    <row r="5" spans="1:4">
      <c s="4" r="A5" t="s">
        <v>493</v>
      </c>
      <c s="6" r="B5" t="n">
        <v>489500</v>
      </c>
      <c s="6" r="C5" t="n">
        <v>190000</v>
      </c>
    </row>
    <row r="6" spans="1:4">
      <c s="4" r="A6" t="s">
        <v>536</v>
      </c>
      <c s="6" r="B6" t="n">
        <v>0</v>
      </c>
    </row>
    <row r="7" spans="1:4">
      <c s="4" r="A7" t="s">
        <v>537</v>
      </c>
      <c s="6" r="B7" t="n">
        <v>0</v>
      </c>
    </row>
    <row r="8" spans="1:4">
      <c s="4" r="A8" t="s">
        <v>538</v>
      </c>
      <c s="6" r="B8" t="n">
        <v>0</v>
      </c>
    </row>
    <row r="9" spans="1:4">
      <c s="4" r="A9" t="s">
        <v>539</v>
      </c>
      <c s="6" r="B9" t="n">
        <v>5545500</v>
      </c>
    </row>
    <row r="10" spans="1:4">
      <c s="3" r="A10" t="s">
        <v>540</v>
      </c>
    </row>
    <row r="11" spans="1:4">
      <c s="4" r="A11" t="s">
        <v>541</v>
      </c>
      <c s="8" r="B11" t="n">
        <v>9.710000000000001</v>
      </c>
    </row>
    <row r="12" spans="1:4">
      <c s="4" r="A12" t="s">
        <v>542</v>
      </c>
      <c s="10" r="B12" t="n">
        <v>7.72</v>
      </c>
      <c s="8" r="C12" t="n">
        <v>12.09</v>
      </c>
    </row>
    <row r="13" spans="1:4">
      <c s="4" r="A13" t="s">
        <v>543</v>
      </c>
      <c s="6" r="B13" t="n">
        <v>0</v>
      </c>
    </row>
    <row r="14" spans="1:4">
      <c s="4" r="A14" t="s">
        <v>544</v>
      </c>
      <c s="6" r="B14" t="n">
        <v>0</v>
      </c>
    </row>
    <row r="15" spans="1:4">
      <c s="4" r="A15" t="s">
        <v>545</v>
      </c>
      <c s="6" r="B15" t="n">
        <v>0</v>
      </c>
    </row>
    <row r="16" spans="1:4">
      <c s="4" r="A16" t="s">
        <v>546</v>
      </c>
      <c s="8" r="B16" t="n">
        <v>9.529999999999999</v>
      </c>
    </row>
    <row r="17" spans="1:4">
      <c s="3" r="A17" t="s">
        <v>547</v>
      </c>
    </row>
    <row r="18" spans="1:4">
      <c s="4" r="A18" t="s">
        <v>548</v>
      </c>
      <c s="4" r="B18" t="s">
        <v>549</v>
      </c>
      <c s="4" r="D18" t="s">
        <v>550</v>
      </c>
    </row>
    <row r="19" spans="1:4">
      <c s="4" r="A19" t="s">
        <v>551</v>
      </c>
      <c s="4" r="B19" t="s">
        <v>552</v>
      </c>
    </row>
    <row r="20" spans="1:4">
      <c s="4" r="A20" t="s">
        <v>553</v>
      </c>
      <c s="4" r="B20" t="s">
        <v>554</v>
      </c>
    </row>
    <row r="21" spans="1:4">
      <c s="3" r="A21" t="s">
        <v>555</v>
      </c>
    </row>
    <row r="22" spans="1:4">
      <c s="4" r="A22" t="s">
        <v>556</v>
      </c>
      <c s="7" r="B22" t="n">
        <v>4351</v>
      </c>
    </row>
    <row r="23" spans="1:4">
      <c s="4" r="A23" t="s">
        <v>557</v>
      </c>
      <c s="6" r="B23" t="n">
        <v>0</v>
      </c>
    </row>
    <row r="24" spans="1:4">
      <c s="4" r="A24" t="s">
        <v>558</v>
      </c>
      <c s="7" r="B24" t="n">
        <v>3717</v>
      </c>
    </row>
    <row r="25" spans="1:4">
      <c s="4" r="A25" t="s">
        <v>559</v>
      </c>
      <c s="6" r="B25" t="n">
        <v>1595450</v>
      </c>
    </row>
    <row r="26" spans="1:4">
      <c s="4" r="A26" t="s">
        <v>560</v>
      </c>
      <c s="6" r="B26" t="n">
        <v>5446636</v>
      </c>
    </row>
    <row r="27" spans="1:4">
      <c s="4" r="A27" t="s">
        <v>561</v>
      </c>
      <c s="8" r="B27" t="n">
        <v>7.44</v>
      </c>
    </row>
    <row r="28" spans="1:4">
      <c s="4" r="A28" t="s">
        <v>562</v>
      </c>
      <c s="8" r="B28" t="n">
        <v>9.5</v>
      </c>
    </row>
    <row r="29" spans="1:4">
      <c s="4" r="A29" t="s">
        <v>563</v>
      </c>
      <c s="7" r="B29" t="n">
        <v>2721</v>
      </c>
    </row>
    <row r="30" spans="1:4">
      <c s="4" r="A30" t="s">
        <v>553</v>
      </c>
      <c s="7" r="B30" t="n">
        <v>371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14"/>
  </cols>
  <sheetData>
    <row r="1" spans="1:4">
      <c s="1" r="A1" t="s">
        <v>564</v>
      </c>
      <c s="2" r="B1" t="s">
        <v>1</v>
      </c>
      <c s="2" r="C1" t="s">
        <v>274</v>
      </c>
    </row>
    <row r="2" spans="1:4">
      <c s="2" r="B2" t="s">
        <v>2</v>
      </c>
      <c s="2" r="C2" t="s">
        <v>533</v>
      </c>
      <c s="2" r="D2" t="s">
        <v>23</v>
      </c>
    </row>
    <row r="3" spans="1:4">
      <c s="3" r="A3" t="s">
        <v>241</v>
      </c>
    </row>
    <row r="4" spans="1:4">
      <c s="4" r="A4" t="s">
        <v>565</v>
      </c>
      <c s="6" r="B4" t="n">
        <v>5545500</v>
      </c>
    </row>
    <row r="5" spans="1:4">
      <c s="4" r="A5" t="s">
        <v>548</v>
      </c>
      <c s="4" r="B5" t="s">
        <v>549</v>
      </c>
      <c s="4" r="C5" t="s">
        <v>550</v>
      </c>
    </row>
    <row r="6" spans="1:4">
      <c s="4" r="A6" t="s">
        <v>562</v>
      </c>
      <c s="8" r="B6" t="n">
        <v>9.529999999999999</v>
      </c>
      <c s="8" r="D6" t="n">
        <v>9.710000000000001</v>
      </c>
    </row>
    <row r="7" spans="1:4">
      <c s="4" r="A7" t="s">
        <v>566</v>
      </c>
      <c s="6" r="B7" t="n">
        <v>1595450</v>
      </c>
    </row>
    <row r="8" spans="1:4">
      <c s="4" r="A8" t="s">
        <v>567</v>
      </c>
      <c s="8" r="B8" t="n">
        <v>7.44</v>
      </c>
    </row>
    <row r="9" spans="1:4">
      <c s="4" r="A9" t="s">
        <v>568</v>
      </c>
    </row>
    <row r="10" spans="1:4">
      <c s="3" r="A10" t="s">
        <v>241</v>
      </c>
    </row>
    <row r="11" spans="1:4">
      <c s="4" r="A11" t="s">
        <v>569</v>
      </c>
      <c s="7" r="B11" t="n">
        <v>5</v>
      </c>
    </row>
    <row r="12" spans="1:4">
      <c s="4" r="A12" t="s">
        <v>565</v>
      </c>
      <c s="6" r="B12" t="n">
        <v>654000</v>
      </c>
    </row>
    <row r="13" spans="1:4">
      <c s="4" r="A13" t="s">
        <v>548</v>
      </c>
      <c s="4" r="B13" t="s">
        <v>570</v>
      </c>
    </row>
    <row r="14" spans="1:4">
      <c s="4" r="A14" t="s">
        <v>562</v>
      </c>
      <c s="8" r="B14" t="n">
        <v>3.51</v>
      </c>
    </row>
    <row r="15" spans="1:4">
      <c s="4" r="A15" t="s">
        <v>566</v>
      </c>
      <c s="6" r="B15" t="n">
        <v>509000</v>
      </c>
    </row>
    <row r="16" spans="1:4">
      <c s="4" r="A16" t="s">
        <v>567</v>
      </c>
      <c s="8" r="B16" t="n">
        <v>3.5</v>
      </c>
    </row>
    <row r="17" spans="1:4">
      <c s="4" r="A17" t="s">
        <v>571</v>
      </c>
    </row>
    <row r="18" spans="1:4">
      <c s="3" r="A18" t="s">
        <v>241</v>
      </c>
    </row>
    <row r="19" spans="1:4">
      <c s="4" r="A19" t="s">
        <v>572</v>
      </c>
      <c s="6" r="B19" t="n">
        <v>5</v>
      </c>
    </row>
    <row r="20" spans="1:4">
      <c s="4" r="A20" t="s">
        <v>569</v>
      </c>
      <c s="8" r="B20" t="n">
        <v>6.99</v>
      </c>
    </row>
    <row r="21" spans="1:4">
      <c s="4" r="A21" t="s">
        <v>565</v>
      </c>
      <c s="6" r="B21" t="n">
        <v>630000</v>
      </c>
    </row>
    <row r="22" spans="1:4">
      <c s="4" r="A22" t="s">
        <v>548</v>
      </c>
      <c s="4" r="B22" t="s">
        <v>573</v>
      </c>
    </row>
    <row r="23" spans="1:4">
      <c s="4" r="A23" t="s">
        <v>562</v>
      </c>
      <c s="8" r="B23" t="n">
        <v>6.34</v>
      </c>
    </row>
    <row r="24" spans="1:4">
      <c s="4" r="A24" t="s">
        <v>566</v>
      </c>
      <c s="6" r="B24" t="n">
        <v>425000</v>
      </c>
    </row>
    <row r="25" spans="1:4">
      <c s="4" r="A25" t="s">
        <v>567</v>
      </c>
      <c s="8" r="B25" t="n">
        <v>6.51</v>
      </c>
    </row>
    <row r="26" spans="1:4">
      <c s="4" r="A26" t="s">
        <v>574</v>
      </c>
    </row>
    <row r="27" spans="1:4">
      <c s="3" r="A27" t="s">
        <v>241</v>
      </c>
    </row>
    <row r="28" spans="1:4">
      <c s="4" r="A28" t="s">
        <v>572</v>
      </c>
      <c s="6" r="B28" t="n">
        <v>7</v>
      </c>
    </row>
    <row r="29" spans="1:4">
      <c s="4" r="A29" t="s">
        <v>569</v>
      </c>
      <c s="8" r="B29" t="n">
        <v>10.99</v>
      </c>
    </row>
    <row r="30" spans="1:4">
      <c s="4" r="A30" t="s">
        <v>565</v>
      </c>
      <c s="6" r="B30" t="n">
        <v>1459500</v>
      </c>
    </row>
    <row r="31" spans="1:4">
      <c s="4" r="A31" t="s">
        <v>548</v>
      </c>
      <c s="4" r="B31" t="s">
        <v>575</v>
      </c>
    </row>
    <row r="32" spans="1:4">
      <c s="4" r="A32" t="s">
        <v>562</v>
      </c>
      <c s="8" r="B32" t="n">
        <v>9.6</v>
      </c>
    </row>
    <row r="33" spans="1:4">
      <c s="4" r="A33" t="s">
        <v>566</v>
      </c>
      <c s="6" r="B33" t="n">
        <v>173450</v>
      </c>
    </row>
    <row r="34" spans="1:4">
      <c s="4" r="A34" t="s">
        <v>567</v>
      </c>
      <c s="8" r="B34" t="n">
        <v>9.380000000000001</v>
      </c>
    </row>
    <row r="35" spans="1:4">
      <c s="4" r="A35" t="s">
        <v>576</v>
      </c>
    </row>
    <row r="36" spans="1:4">
      <c s="3" r="A36" t="s">
        <v>241</v>
      </c>
    </row>
    <row r="37" spans="1:4">
      <c s="4" r="A37" t="s">
        <v>572</v>
      </c>
      <c s="6" r="B37" t="n">
        <v>11</v>
      </c>
    </row>
    <row r="38" spans="1:4">
      <c s="4" r="A38" t="s">
        <v>569</v>
      </c>
      <c s="8" r="B38" t="n">
        <v>13.46</v>
      </c>
    </row>
    <row r="39" spans="1:4">
      <c s="4" r="A39" t="s">
        <v>565</v>
      </c>
      <c s="6" r="B39" t="n">
        <v>2802000</v>
      </c>
    </row>
    <row r="40" spans="1:4">
      <c s="4" r="A40" t="s">
        <v>548</v>
      </c>
      <c s="4" r="B40" t="s">
        <v>577</v>
      </c>
    </row>
    <row r="41" spans="1:4">
      <c s="4" r="A41" t="s">
        <v>562</v>
      </c>
      <c s="8" r="B41" t="n">
        <v>11.62</v>
      </c>
    </row>
    <row r="42" spans="1:4">
      <c s="4" r="A42" t="s">
        <v>566</v>
      </c>
      <c s="6" r="B42" t="n">
        <v>488000</v>
      </c>
    </row>
    <row r="43" spans="1:4">
      <c s="4" r="A43" t="s">
        <v>567</v>
      </c>
      <c s="8" r="B43" t="n">
        <v>11.6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5"/>
    <col customWidth="1" max="2" min="2" width="30"/>
  </cols>
  <sheetData>
    <row r="1" spans="1:2">
      <c s="1" r="A1" t="s">
        <v>578</v>
      </c>
      <c s="2" r="B1" t="s">
        <v>1</v>
      </c>
    </row>
    <row r="2" spans="1:2">
      <c s="2" r="B2" t="s">
        <v>579</v>
      </c>
    </row>
    <row r="3" spans="1:2">
      <c s="4" r="A3" t="s">
        <v>256</v>
      </c>
    </row>
    <row r="4" spans="1:2">
      <c s="3" r="A4" t="s">
        <v>580</v>
      </c>
    </row>
    <row r="5" spans="1:2">
      <c s="4" r="A5" t="s">
        <v>581</v>
      </c>
      <c s="6" r="B5" t="n">
        <v>915867</v>
      </c>
    </row>
    <row r="6" spans="1:2">
      <c s="4" r="A6" t="s">
        <v>582</v>
      </c>
      <c s="6" r="B6" t="n">
        <v>397221</v>
      </c>
    </row>
    <row r="7" spans="1:2">
      <c s="4" r="A7" t="s">
        <v>583</v>
      </c>
      <c s="6" r="B7" t="n">
        <v>-153153</v>
      </c>
    </row>
    <row r="8" spans="1:2">
      <c s="4" r="A8" t="s">
        <v>584</v>
      </c>
      <c s="6" r="B8" t="n">
        <v>-23534</v>
      </c>
    </row>
    <row r="9" spans="1:2">
      <c s="4" r="A9" t="s">
        <v>585</v>
      </c>
      <c s="6" r="B9" t="n">
        <v>1136401</v>
      </c>
    </row>
    <row r="10" spans="1:2">
      <c s="3" r="A10" t="s">
        <v>586</v>
      </c>
    </row>
    <row r="11" spans="1:2">
      <c s="4" r="A11" t="s">
        <v>587</v>
      </c>
      <c s="8" r="B11" t="n">
        <v>10.63</v>
      </c>
    </row>
    <row r="12" spans="1:2">
      <c s="4" r="A12" t="s">
        <v>588</v>
      </c>
      <c s="10" r="B12" t="n">
        <v>7.81</v>
      </c>
    </row>
    <row r="13" spans="1:2">
      <c s="4" r="A13" t="s">
        <v>589</v>
      </c>
      <c s="10" r="B13" t="n">
        <v>10.4</v>
      </c>
    </row>
    <row r="14" spans="1:2">
      <c s="4" r="A14" t="s">
        <v>590</v>
      </c>
      <c s="10" r="B14" t="n">
        <v>8.470000000000001</v>
      </c>
    </row>
    <row r="15" spans="1:2">
      <c s="4" r="A15" t="s">
        <v>591</v>
      </c>
      <c s="8" r="B15" t="n">
        <v>9.720000000000001</v>
      </c>
    </row>
    <row r="16" spans="1:2">
      <c s="4" r="A16" t="s">
        <v>258</v>
      </c>
    </row>
    <row r="17" spans="1:2">
      <c s="3" r="A17" t="s">
        <v>580</v>
      </c>
    </row>
    <row r="18" spans="1:2">
      <c s="4" r="A18" t="s">
        <v>581</v>
      </c>
      <c s="6" r="B18" t="n">
        <v>0</v>
      </c>
    </row>
    <row r="19" spans="1:2">
      <c s="4" r="A19" t="s">
        <v>582</v>
      </c>
      <c s="6" r="B19" t="n">
        <v>464946</v>
      </c>
    </row>
    <row r="20" spans="1:2">
      <c s="4" r="A20" t="s">
        <v>583</v>
      </c>
      <c s="6" r="B20" t="n">
        <v>0</v>
      </c>
    </row>
    <row r="21" spans="1:2">
      <c s="4" r="A21" t="s">
        <v>584</v>
      </c>
      <c s="6" r="B21" t="n">
        <v>0</v>
      </c>
    </row>
    <row r="22" spans="1:2">
      <c s="4" r="A22" t="s">
        <v>585</v>
      </c>
      <c s="6" r="B22" t="n">
        <v>464946</v>
      </c>
    </row>
    <row r="23" spans="1:2">
      <c s="3" r="A23" t="s">
        <v>586</v>
      </c>
    </row>
    <row r="24" spans="1:2">
      <c s="4" r="A24" t="s">
        <v>587</v>
      </c>
      <c s="7" r="B24" t="n">
        <v>0</v>
      </c>
    </row>
    <row r="25" spans="1:2">
      <c s="4" r="A25" t="s">
        <v>588</v>
      </c>
      <c s="10" r="B25" t="n">
        <v>8.220000000000001</v>
      </c>
    </row>
    <row r="26" spans="1:2">
      <c s="4" r="A26" t="s">
        <v>589</v>
      </c>
      <c s="6" r="B26" t="n">
        <v>0</v>
      </c>
    </row>
    <row r="27" spans="1:2">
      <c s="4" r="A27" t="s">
        <v>590</v>
      </c>
      <c s="6" r="B27" t="n">
        <v>0</v>
      </c>
    </row>
    <row r="28" spans="1:2">
      <c s="4" r="A28" t="s">
        <v>591</v>
      </c>
      <c s="8" r="B28" t="n">
        <v>8.22000000000000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5"/>
    <col customWidth="1" max="3" min="3" width="14"/>
  </cols>
  <sheetData>
    <row r="1" spans="1:3">
      <c s="1" r="A1" t="s">
        <v>592</v>
      </c>
      <c s="2" r="B1" t="s">
        <v>1</v>
      </c>
    </row>
    <row r="2" spans="1:3">
      <c s="2" r="B2" t="s">
        <v>2</v>
      </c>
      <c s="2" r="C2" t="s">
        <v>71</v>
      </c>
    </row>
    <row r="3" spans="1:3">
      <c s="3" r="A3" t="s">
        <v>167</v>
      </c>
    </row>
    <row r="4" spans="1:3">
      <c s="4" r="A4" t="s">
        <v>593</v>
      </c>
      <c s="4" r="B4" t="s">
        <v>501</v>
      </c>
      <c s="4" r="C4" t="s">
        <v>27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29"/>
    <col customWidth="1" max="3" min="3" width="21"/>
  </cols>
  <sheetData>
    <row r="1" spans="1:3">
      <c s="1" r="A1" t="s">
        <v>594</v>
      </c>
      <c s="2" r="B1" t="s">
        <v>1</v>
      </c>
    </row>
    <row r="2" spans="1:3">
      <c s="2" r="B2" t="s">
        <v>595</v>
      </c>
      <c s="2" r="C2" t="s">
        <v>294</v>
      </c>
    </row>
    <row r="3" spans="1:3">
      <c s="3" r="A3" t="s">
        <v>596</v>
      </c>
    </row>
    <row r="4" spans="1:3">
      <c s="4" r="A4" t="s">
        <v>597</v>
      </c>
      <c s="6" r="B4" t="n">
        <v>2</v>
      </c>
    </row>
    <row r="5" spans="1:3">
      <c s="4" r="A5" t="s">
        <v>598</v>
      </c>
    </row>
    <row r="6" spans="1:3">
      <c s="3" r="A6" t="s">
        <v>596</v>
      </c>
    </row>
    <row r="7" spans="1:3">
      <c s="4" r="A7" t="s">
        <v>599</v>
      </c>
      <c s="7" r="B7" t="n">
        <v>45000</v>
      </c>
      <c s="7" r="C7" t="n">
        <v>45000</v>
      </c>
    </row>
    <row r="8" spans="1:3">
      <c s="4" r="A8" t="s">
        <v>600</v>
      </c>
    </row>
    <row r="9" spans="1:3">
      <c s="3" r="A9" t="s">
        <v>596</v>
      </c>
    </row>
    <row r="10" spans="1:3">
      <c s="4" r="A10" t="s">
        <v>601</v>
      </c>
      <c s="6" r="B10" t="n">
        <v>18000</v>
      </c>
      <c s="7" r="C10" t="n">
        <v>8000</v>
      </c>
    </row>
    <row r="11" spans="1:3">
      <c s="4" r="A11" t="s">
        <v>602</v>
      </c>
    </row>
    <row r="12" spans="1:3">
      <c s="3" r="A12" t="s">
        <v>596</v>
      </c>
    </row>
    <row r="13" spans="1:3">
      <c s="4" r="A13" t="s">
        <v>603</v>
      </c>
      <c s="7" r="B13" t="n">
        <v>15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6"/>
  </cols>
  <sheetData>
    <row r="1" spans="1:4">
      <c s="1" r="A1" t="s">
        <v>604</v>
      </c>
      <c s="2" r="B1" t="s">
        <v>1</v>
      </c>
      <c s="2" r="D1" t="s">
        <v>274</v>
      </c>
    </row>
    <row r="2" spans="1:4">
      <c s="2" r="B2" t="s">
        <v>325</v>
      </c>
      <c s="2" r="C2" t="s">
        <v>294</v>
      </c>
      <c s="2" r="D2" t="s">
        <v>432</v>
      </c>
    </row>
    <row r="3" spans="1:4">
      <c s="3" r="A3" t="s">
        <v>605</v>
      </c>
    </row>
    <row r="4" spans="1:4">
      <c s="4" r="A4" t="s">
        <v>606</v>
      </c>
      <c s="6" r="D4" t="n">
        <v>3</v>
      </c>
    </row>
    <row r="5" spans="1:4">
      <c s="4" r="A5" t="s">
        <v>607</v>
      </c>
      <c s="6" r="D5" t="n">
        <v>2</v>
      </c>
    </row>
    <row r="6" spans="1:4">
      <c s="4" r="A6" t="s">
        <v>608</v>
      </c>
      <c s="7" r="B6" t="n">
        <v>68</v>
      </c>
      <c s="7" r="C6" t="n">
        <v>0</v>
      </c>
    </row>
    <row r="7" spans="1:4">
      <c s="4" r="A7" t="s">
        <v>609</v>
      </c>
    </row>
    <row r="8" spans="1:4">
      <c s="3" r="A8" t="s">
        <v>605</v>
      </c>
    </row>
    <row r="9" spans="1:4">
      <c s="4" r="A9" t="s">
        <v>610</v>
      </c>
      <c s="7" r="B9" t="n">
        <v>3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2"/>
  </cols>
  <sheetData>
    <row r="1" spans="1:2">
      <c s="1" r="A1" t="s">
        <v>611</v>
      </c>
      <c s="2" r="B1" t="s">
        <v>612</v>
      </c>
    </row>
    <row r="2" spans="1:2">
      <c s="3" r="A2" t="s">
        <v>173</v>
      </c>
    </row>
    <row r="3" spans="1:2">
      <c s="4" r="A3" t="s">
        <v>613</v>
      </c>
      <c s="6" r="B3" t="n">
        <v>1998</v>
      </c>
    </row>
    <row r="4" spans="1:2">
      <c s="6" r="A4" t="n">
        <v>2017</v>
      </c>
      <c s="6" r="B4" t="n">
        <v>4072</v>
      </c>
    </row>
    <row r="5" spans="1:2">
      <c s="6" r="A5" t="n">
        <v>2018</v>
      </c>
      <c s="6" r="B5" t="n">
        <v>4072</v>
      </c>
    </row>
    <row r="6" spans="1:2">
      <c s="6" r="A6" t="n">
        <v>2019</v>
      </c>
      <c s="6" r="B6" t="n">
        <v>4072</v>
      </c>
    </row>
    <row r="7" spans="1:2">
      <c s="6" r="A7" t="n">
        <v>2020</v>
      </c>
      <c s="6" r="B7" t="n">
        <v>3517</v>
      </c>
    </row>
    <row r="8" spans="1:2">
      <c s="4" r="A8" t="s">
        <v>614</v>
      </c>
      <c s="6" r="B8" t="n">
        <v>1090</v>
      </c>
    </row>
    <row r="9" spans="1:2">
      <c s="4" r="A9" t="s">
        <v>615</v>
      </c>
      <c s="6" r="B9" t="n">
        <v>1882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16</v>
      </c>
      <c s="2" r="B1" t="s">
        <v>1</v>
      </c>
    </row>
    <row r="2" spans="1:3">
      <c s="2" r="B2" t="s">
        <v>2</v>
      </c>
      <c s="2" r="C2" t="s">
        <v>71</v>
      </c>
    </row>
    <row r="3" spans="1:3">
      <c s="3" r="A3" t="s">
        <v>617</v>
      </c>
    </row>
    <row r="4" spans="1:3">
      <c s="4" r="A4" t="s">
        <v>618</v>
      </c>
      <c s="7" r="B4" t="n">
        <v>146</v>
      </c>
      <c s="7" r="C4" t="n">
        <v>923</v>
      </c>
    </row>
    <row r="5" spans="1:3">
      <c s="4" r="A5" t="s">
        <v>619</v>
      </c>
      <c s="6" r="B5" t="n">
        <v>0</v>
      </c>
      <c s="6" r="C5" t="n">
        <v>0</v>
      </c>
    </row>
    <row r="6" spans="1:3">
      <c s="3" r="A6" t="s">
        <v>620</v>
      </c>
    </row>
    <row r="7" spans="1:3">
      <c s="4" r="A7" t="s">
        <v>621</v>
      </c>
      <c s="6" r="B7" t="n">
        <v>15324</v>
      </c>
      <c s="6" r="C7" t="n">
        <v>33077</v>
      </c>
    </row>
    <row r="8" spans="1:3">
      <c s="4" r="A8" t="s">
        <v>622</v>
      </c>
      <c s="6" r="B8" t="n">
        <v>0</v>
      </c>
      <c s="6" r="C8" t="n">
        <v>70</v>
      </c>
    </row>
    <row r="9" spans="1:3">
      <c s="4" r="A9" t="s">
        <v>623</v>
      </c>
      <c s="7" r="B9" t="n">
        <v>0</v>
      </c>
      <c s="7" r="C9"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80"/>
    <col customWidth="1" max="2" min="2" width="29"/>
    <col customWidth="1" max="3" min="3" width="25"/>
    <col customWidth="1" max="4" min="4" width="40"/>
    <col customWidth="1" max="5" min="5" width="20"/>
    <col customWidth="1" max="6" min="6" width="20"/>
    <col customWidth="1" max="7" min="7" width="30"/>
    <col customWidth="1" max="8" min="8" width="30"/>
    <col customWidth="1" max="9" min="9" width="24"/>
    <col customWidth="1" max="10" min="10" width="24"/>
  </cols>
  <sheetData>
    <row r="1" spans="1:10">
      <c s="1" r="A1" t="s">
        <v>624</v>
      </c>
      <c s="2" r="B1" t="s">
        <v>625</v>
      </c>
      <c s="2" r="C1" t="s">
        <v>626</v>
      </c>
      <c s="2" r="D1" t="s">
        <v>627</v>
      </c>
      <c s="2" r="E1" t="s">
        <v>628</v>
      </c>
      <c s="2" r="F1" t="s">
        <v>629</v>
      </c>
      <c s="2" r="G1" t="s">
        <v>630</v>
      </c>
      <c s="2" r="H1" t="s">
        <v>631</v>
      </c>
      <c s="2" r="I1" t="s">
        <v>632</v>
      </c>
      <c s="2" r="J1" t="s">
        <v>633</v>
      </c>
    </row>
    <row r="2" spans="1:10">
      <c s="3" r="A2" t="s">
        <v>634</v>
      </c>
    </row>
    <row r="3" spans="1:10">
      <c s="4" r="A3" t="s">
        <v>635</v>
      </c>
      <c s="6" r="F3" t="n">
        <v>16100000</v>
      </c>
    </row>
    <row r="4" spans="1:10">
      <c s="4" r="A4" t="s">
        <v>636</v>
      </c>
      <c s="7" r="I4" t="n">
        <v>0</v>
      </c>
      <c s="7" r="J4" t="n">
        <v>3696000</v>
      </c>
    </row>
    <row r="5" spans="1:10">
      <c s="4" r="A5" t="s">
        <v>361</v>
      </c>
      <c s="6" r="I5" t="n">
        <v>1047000</v>
      </c>
      <c s="6" r="J5" t="n">
        <v>633000</v>
      </c>
    </row>
    <row r="6" spans="1:10">
      <c s="4" r="A6" t="s">
        <v>464</v>
      </c>
    </row>
    <row r="7" spans="1:10">
      <c s="3" r="A7" t="s">
        <v>634</v>
      </c>
    </row>
    <row r="8" spans="1:10">
      <c s="4" r="A8" t="s">
        <v>635</v>
      </c>
      <c s="6" r="H8" t="n">
        <v>14000000</v>
      </c>
    </row>
    <row r="9" spans="1:10">
      <c s="4" r="A9" t="s">
        <v>637</v>
      </c>
      <c s="9" r="H9" t="n">
        <v>5.545</v>
      </c>
    </row>
    <row r="10" spans="1:10">
      <c s="4" r="A10" t="s">
        <v>463</v>
      </c>
    </row>
    <row r="11" spans="1:10">
      <c s="3" r="A11" t="s">
        <v>634</v>
      </c>
    </row>
    <row r="12" spans="1:10">
      <c s="4" r="A12" t="s">
        <v>635</v>
      </c>
      <c s="6" r="E12" t="n">
        <v>22425000</v>
      </c>
    </row>
    <row r="13" spans="1:10">
      <c s="4" r="A13" t="s">
        <v>638</v>
      </c>
    </row>
    <row r="14" spans="1:10">
      <c s="3" r="A14" t="s">
        <v>634</v>
      </c>
    </row>
    <row r="15" spans="1:10">
      <c s="4" r="A15" t="s">
        <v>639</v>
      </c>
      <c s="6" r="B15" t="n">
        <v>2</v>
      </c>
    </row>
    <row r="16" spans="1:10">
      <c s="4" r="A16" t="s">
        <v>640</v>
      </c>
      <c s="7" r="B16" t="n">
        <v>80000000</v>
      </c>
    </row>
    <row r="17" spans="1:10">
      <c s="4" r="A17" t="s">
        <v>641</v>
      </c>
      <c s="4" r="B17" t="s">
        <v>642</v>
      </c>
    </row>
    <row r="18" spans="1:10">
      <c s="4" r="A18" t="s">
        <v>643</v>
      </c>
      <c s="4" r="B18" t="s">
        <v>492</v>
      </c>
    </row>
    <row r="19" spans="1:10">
      <c s="4" r="A19" t="s">
        <v>644</v>
      </c>
    </row>
    <row r="20" spans="1:10">
      <c s="3" r="A20" t="s">
        <v>634</v>
      </c>
    </row>
    <row r="21" spans="1:10">
      <c s="4" r="A21" t="s">
        <v>333</v>
      </c>
      <c s="6" r="D21" t="n">
        <v>3700</v>
      </c>
    </row>
    <row r="22" spans="1:10">
      <c s="4" r="A22" t="s">
        <v>645</v>
      </c>
      <c s="6" r="D22" t="n">
        <v>107</v>
      </c>
    </row>
    <row r="23" spans="1:10">
      <c s="4" r="A23" t="s">
        <v>636</v>
      </c>
      <c s="7" r="D23" t="n">
        <v>27000000</v>
      </c>
    </row>
    <row r="24" spans="1:10">
      <c s="4" r="A24" t="s">
        <v>646</v>
      </c>
      <c s="6" r="D24" t="n">
        <v>2</v>
      </c>
    </row>
    <row r="25" spans="1:10">
      <c s="4" r="A25" t="s">
        <v>361</v>
      </c>
      <c s="6" r="D25" t="n">
        <v>200</v>
      </c>
    </row>
    <row r="26" spans="1:10">
      <c s="4" r="A26" t="s">
        <v>647</v>
      </c>
    </row>
    <row r="27" spans="1:10">
      <c s="3" r="A27" t="s">
        <v>634</v>
      </c>
    </row>
    <row r="28" spans="1:10">
      <c s="4" r="A28" t="s">
        <v>333</v>
      </c>
      <c s="6" r="C28" t="n">
        <v>33100</v>
      </c>
    </row>
    <row r="29" spans="1:10">
      <c s="4" r="A29" t="s">
        <v>361</v>
      </c>
      <c s="6" r="C29" t="n">
        <v>2000</v>
      </c>
    </row>
    <row r="30" spans="1:10">
      <c s="4" r="A30" t="s">
        <v>648</v>
      </c>
      <c s="6" r="C30" t="n">
        <v>72000</v>
      </c>
    </row>
    <row r="31" spans="1:10">
      <c s="4" r="A31" t="s">
        <v>649</v>
      </c>
      <c s="7" r="C31" t="n">
        <v>505000000</v>
      </c>
    </row>
    <row r="32" spans="1:10">
      <c s="4" r="A32" t="s">
        <v>650</v>
      </c>
    </row>
    <row r="33" spans="1:10">
      <c s="3" r="A33" t="s">
        <v>634</v>
      </c>
    </row>
    <row r="34" spans="1:10">
      <c s="4" r="A34" t="s">
        <v>635</v>
      </c>
      <c s="6" r="G34" t="n">
        <v>19500000</v>
      </c>
    </row>
    <row r="35" spans="1:10">
      <c s="4" r="A35" t="s">
        <v>637</v>
      </c>
      <c s="12" r="G35" t="n">
        <v>7.353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38</v>
      </c>
      <c s="2" r="B1" t="s">
        <v>1</v>
      </c>
    </row>
    <row r="2" spans="1:2">
      <c s="2" r="B2" t="s">
        <v>2</v>
      </c>
    </row>
    <row r="3" spans="1:2">
      <c s="3" r="A3" t="s">
        <v>139</v>
      </c>
    </row>
    <row r="4" spans="1:2">
      <c s="4" r="A4" t="s">
        <v>140</v>
      </c>
      <c s="4" r="B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DENSED BALANCE SHEETS</vt:lpstr>
      <vt:lpstr>CONDENSED BALANCE SHEETS (Paren</vt:lpstr>
      <vt:lpstr>CONDENSED STATEMENTS OF OPERATI</vt:lpstr>
      <vt:lpstr>CONDENSED STATEMENTS OF CASH FL</vt:lpstr>
      <vt:lpstr>Organization and Summary of Sig</vt:lpstr>
      <vt:lpstr>Property and Equipment</vt:lpstr>
      <vt:lpstr>Acquisitions</vt:lpstr>
      <vt:lpstr>Depletion, depreciation, accret</vt:lpstr>
      <vt:lpstr>Asset Retirement Obligations</vt:lpstr>
      <vt:lpstr>Revolving Credit Facility</vt:lpstr>
      <vt:lpstr>Commodity Derivative Instrument</vt:lpstr>
      <vt:lpstr>Fair Value Measurements</vt:lpstr>
      <vt:lpstr>Interest Expense</vt:lpstr>
      <vt:lpstr>Shareholders' Equity</vt:lpstr>
      <vt:lpstr>Earnings per Share</vt:lpstr>
      <vt:lpstr>Stock-Based Compensation</vt:lpstr>
      <vt:lpstr>Income Taxes</vt:lpstr>
      <vt:lpstr>Related Party Transactions</vt:lpstr>
      <vt:lpstr>Other Commitments and Contingen</vt:lpstr>
      <vt:lpstr>Supplemental Schedule of Inform</vt:lpstr>
      <vt:lpstr>Subsequent Events</vt:lpstr>
      <vt:lpstr>Organization and Summary of S23</vt:lpstr>
      <vt:lpstr>Organization and Summary of S24</vt:lpstr>
      <vt:lpstr>Property and Equipment (Tables)</vt:lpstr>
      <vt:lpstr>Acquisitions (Tables)</vt:lpstr>
      <vt:lpstr>Depletion, depreciation, accr27</vt:lpstr>
      <vt:lpstr>Asset Retirement Obligations (T</vt:lpstr>
      <vt:lpstr>Commodity Derivative Instrume29</vt:lpstr>
      <vt:lpstr>Fair Value Measurements (Tables</vt:lpstr>
      <vt:lpstr>Interest Expense (Tables)</vt:lpstr>
      <vt:lpstr>Shareholders' Equity (Tables)</vt:lpstr>
      <vt:lpstr>Earnings per Share (Tables)</vt:lpstr>
      <vt:lpstr>Stock-Based Compensation (Table</vt:lpstr>
      <vt:lpstr>Related Party Transactions (Tab</vt:lpstr>
      <vt:lpstr>Other Commitments and Conting36</vt:lpstr>
      <vt:lpstr>Supplemental Schedule of Info37</vt:lpstr>
      <vt:lpstr>Organization and Summary of S38</vt:lpstr>
      <vt:lpstr>Property and Equipment (Narrati</vt:lpstr>
      <vt:lpstr>Property and Equipment (Schedul</vt:lpstr>
      <vt:lpstr>Property and Equipment (Sched41</vt:lpstr>
      <vt:lpstr>Acquisitions (Narrative) (Detai</vt:lpstr>
      <vt:lpstr>Acquisitions (Schedule of Fair </vt:lpstr>
      <vt:lpstr>Acquisitions (Schedule of Pro F</vt:lpstr>
      <vt:lpstr>Depletion, depreciation, accr45</vt:lpstr>
      <vt:lpstr>Asset Retirement Obligations (S</vt:lpstr>
      <vt:lpstr>Revolving Credit Facility (Deta</vt:lpstr>
      <vt:lpstr>Commodity Derivative Instrume48</vt:lpstr>
      <vt:lpstr>Commodity Derivative Instrume49</vt:lpstr>
      <vt:lpstr>Commodity Derivative Instrume50</vt:lpstr>
      <vt:lpstr>Commodity Derivative Instrume51</vt:lpstr>
      <vt:lpstr>Commodity Derivative Instrume52</vt:lpstr>
      <vt:lpstr>Fair Value Measurements (Detail</vt:lpstr>
      <vt:lpstr>Interest Expense (Details)</vt:lpstr>
      <vt:lpstr>Shareholders' Equity (Common St</vt:lpstr>
      <vt:lpstr>Shareholders' Equity (Sale of C</vt:lpstr>
      <vt:lpstr>Earnings per Share (Details)</vt:lpstr>
      <vt:lpstr>Stock-Based Compensation (Narra</vt:lpstr>
      <vt:lpstr>Stock-Based Compensation (Stock</vt:lpstr>
      <vt:lpstr>Stock-Based Compensation (Non-Q</vt:lpstr>
      <vt:lpstr>Stock-Based Compensation (Sto61</vt:lpstr>
      <vt:lpstr>Stock-Based Compensation (Sto62</vt:lpstr>
      <vt:lpstr>Stock-Based Compensation (Issue</vt:lpstr>
      <vt:lpstr>Stock-Based Compensation (Restr</vt:lpstr>
      <vt:lpstr>Income Taxes (Narrative) (Detai</vt:lpstr>
      <vt:lpstr>Related Party Transactions (Det</vt:lpstr>
      <vt:lpstr>Other Commitments and Conting67</vt:lpstr>
      <vt:lpstr>Other Commitments and Conting68</vt:lpstr>
      <vt:lpstr>Supplemental Schedule of Info69</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6:05:42Z</dcterms:created>
  <dcterms:modified xmlns:dcterms="http://purl.org/dc/terms/" xmlns:xsi="http://www.w3.org/2001/XMLSchema-instance" xsi:type="dcterms:W3CDTF">2016-05-03T16:05:42Z</dcterms:modified>
  <dc:title xmlns:dc="http://purl.org/dc/elements/1.1/">Untitled</dc:title>
  <dc:description xmlns:dc="http://purl.org/dc/elements/1.1/"/>
  <dc:subject xmlns:dc="http://purl.org/dc/elements/1.1/"/>
  <cp:keywords/>
  <cp:category/>
</cp:coreProperties>
</file>